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for Presenta"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License and Other Agreements" sheetId="13" state="visible" r:id="rId13"/>
    <sheet xmlns:r="http://schemas.openxmlformats.org/officeDocument/2006/relationships" name="Commitments" sheetId="14" state="visible" r:id="rId14"/>
    <sheet xmlns:r="http://schemas.openxmlformats.org/officeDocument/2006/relationships" name="Rights Plan"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Accrued Expenses and Other (Tab" sheetId="18" state="visible" r:id="rId18"/>
    <sheet xmlns:r="http://schemas.openxmlformats.org/officeDocument/2006/relationships" name="Income Taxes (Tables)" sheetId="19" state="visible" r:id="rId19"/>
    <sheet xmlns:r="http://schemas.openxmlformats.org/officeDocument/2006/relationships" name="Shareholders' Equity (Tables)" sheetId="20" state="visible" r:id="rId20"/>
    <sheet xmlns:r="http://schemas.openxmlformats.org/officeDocument/2006/relationships" name="Commitments (Tables)" sheetId="21" state="visible" r:id="rId21"/>
    <sheet xmlns:r="http://schemas.openxmlformats.org/officeDocument/2006/relationships" name="Business and Basis for Presen_2" sheetId="22" state="visible" r:id="rId22"/>
    <sheet xmlns:r="http://schemas.openxmlformats.org/officeDocument/2006/relationships" name="Summary of Significant Accoun_3" sheetId="23" state="visible" r:id="rId23"/>
    <sheet xmlns:r="http://schemas.openxmlformats.org/officeDocument/2006/relationships" name="Fixed Assets (Details Narrative" sheetId="24" state="visible" r:id="rId24"/>
    <sheet xmlns:r="http://schemas.openxmlformats.org/officeDocument/2006/relationships" name="Fixed Assets - Schedule of Fixe" sheetId="25" state="visible" r:id="rId25"/>
    <sheet xmlns:r="http://schemas.openxmlformats.org/officeDocument/2006/relationships" name="Accrued Expenses and Other - Sc" sheetId="26" state="visible" r:id="rId26"/>
    <sheet xmlns:r="http://schemas.openxmlformats.org/officeDocument/2006/relationships" name="Income Taxes (Details Narrative" sheetId="27" state="visible" r:id="rId27"/>
    <sheet xmlns:r="http://schemas.openxmlformats.org/officeDocument/2006/relationships" name="Income Taxes - Schedule of Defe" sheetId="28" state="visible" r:id="rId28"/>
    <sheet xmlns:r="http://schemas.openxmlformats.org/officeDocument/2006/relationships" name="Income Taxes - Schedule of Reco"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Shareholders' Equity - Schedu_2" sheetId="32" state="visible" r:id="rId32"/>
    <sheet xmlns:r="http://schemas.openxmlformats.org/officeDocument/2006/relationships" name="Shareholders' Equity - Schedu_3" sheetId="33" state="visible" r:id="rId33"/>
    <sheet xmlns:r="http://schemas.openxmlformats.org/officeDocument/2006/relationships" name="License and Other Agreements (D" sheetId="34" state="visible" r:id="rId34"/>
    <sheet xmlns:r="http://schemas.openxmlformats.org/officeDocument/2006/relationships" name="Commitments (Details Narrative)" sheetId="35" state="visible" r:id="rId35"/>
    <sheet xmlns:r="http://schemas.openxmlformats.org/officeDocument/2006/relationships" name="Commitments - Schedule of Minim" sheetId="36" state="visible" r:id="rId36"/>
    <sheet xmlns:r="http://schemas.openxmlformats.org/officeDocument/2006/relationships" name="Rights Plan (Details Narrativ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RESEARCH FRONTIERS INC</t>
        </is>
      </c>
    </row>
    <row r="5">
      <c r="A5" s="4" t="inlineStr">
        <is>
          <t>Entity Central Index Key</t>
        </is>
      </c>
      <c r="B5" s="4" t="inlineStr">
        <is>
          <t>000079352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1397136</v>
      </c>
    </row>
    <row r="19">
      <c r="A19" s="4" t="inlineStr">
        <is>
          <t>Entity Common Stock, Shares Outstanding</t>
        </is>
      </c>
      <c r="C19" s="6" t="n">
        <v>316503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0</t>
        </is>
      </c>
    </row>
    <row r="3">
      <c r="A3" s="3" t="inlineStr">
        <is>
          <t>Payables and Accruals [Abstract]</t>
        </is>
      </c>
    </row>
    <row r="4">
      <c r="A4" s="4" t="inlineStr">
        <is>
          <t>Accrued Expenses and Other</t>
        </is>
      </c>
      <c r="B4" s="4" t="inlineStr">
        <is>
          <t xml:space="preserve">(4) Accrued Expenses and Other Accrued expenses consist of the following at
December 31, 2020 and 2019:
2020 2019
Payroll, bonuses and related benefits $ 15,121 $ 43,049
Professional services 10,800 3,300
Other 358 360
$ 26,279 $ 46,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Since inception, the Company has incurred losses
from operations and as a result has not recorded income tax expense. Benefits related to net operating loss carry-forwards and
deferred items have been fully reserved because it is not more likely than not that the Company will achieve profitable operations.
The difference between the total income taxes at the federal statutory rate for each of the years ended December 31, 2020 and 2019
and the fact that no income tax benefit was recorded in each of these years are attributable to the change in the valuation allowance
recorded in each year. The tax effects of temporary differences that
give rise to significant portions of the deferred tax assets at December 31, 2020 and 2019 are presented below:
2020 2019
Deferred tax assets:
Depreciation $ 117,000 $ 102,000
Allowance for bad debts 202,000 243,000
Net operating loss carry-forwards 14,755,000 15,314,000
Stock option expense 403,000 354,000
Research and other credits 952,000 1,099,000
Other temporary differences 15,000 15,000
Total gross deferred tax assets 16,444,000 17,127,000
Less valuation allowance (16,444,000 ) (17,127,000 )
$ - $ - The reconciliation of the income tax expense
(benefit) computed at the Federal statutory tax rates to income tax expense (benefit) is as follows:
2020 2019
Income tax provision at federal statutory rate $ (485,000 ) $ (800,000 )
Permanent differences (43,000 ) 136,900
Credits - (5,000 )
Expired carryforwards and other 1,211,000 823,100
Valuation allowance (683,000 ) (155,000 )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due to the uncertainty regarding the future utilization of the deferred tax assets for all periods presented. At December 31, 2020, the Company had net
operating loss carryforwards for federal income tax purposes of approximately $68,951,000. Net operating loss carryforwards accumulated
through December 31, 2017 of approximately $62,129,000 will expire in varying amounts from 2021 through 2037. Net operating losses
generated in 2018, 2019 and 2020, totaling approximately $6,822,000, will carryforward indefinitely, but cannot offset more than
80 percent of taxable income. Research and other credit carryforwards of approximately $952,000 are available to the Company to
reduce income taxes payable in future years principally through 2039. The Company’s ability to utilize its net operating
loss carryforwards and its current year tax credits in future periods could be subject to the 382 limitation. The Company will
need to complete an analysis to determine whether its net operating losses are subject to the 382 limi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6) Shareholders’ Equity (a) Common Stock and Warrants On or around May 30, 2019, the Company sold
to accredited investors a total of 1,276,599 shares of common stock and warrants expiring May 31, 2024 to purchase 638,295 shares
of common stock at an exercise price of $3.384, $3.666 or $4.23 per share depending on the exercise date. Research Frontiers Incorporated
also sold to Gauzy, at a price of $1.38 per unit, with each unit comprised of one share of unregistered common stock and one half
of one warrant. The warrant can be converted into one share of unregistered common stock at an exercise price of $1.656, $1.794
or $2.07 per share depending on the exercise date. Gauzy received a total of 724,638 shares of unregistered common stock and warrants
expiring May 31, 2024 to purchase 362,319 shares of common stock. The aggregate proceeds from these stock offerings was $4.6 million. Investors that participated in the May 30,
2019 offering agreed to amending/clarifying language to the terms of the warrants that they received in the September 7, 2018 offering.
Those investors that received warrants in the September 7, 2018 offering that did not participate in the May 30, 2019 offering,
separately agreed as of June 27, 2019 to the same amending/clarifying language used in the May 30, 2019 offering. The amending/clarifying
language relating to the September 7, 2018 warrants does not allow for a net cash settlement option for the warrants even if no
registered shares of common stock are available upon the exercise of the warrant. The warrant liability was valued at $1,153,439
(including all valuation adjustments since their issuance) through the date of these new agreements and amendments and, based on
the amended warrant terms, the warrant liability was reclassified to equity as of these dates. The Company recorded a non-cash
expense $652,025 for the twelve-month period ended December 31, 2019 to mark these warrants to their estimated market value as
of their respective amendment/clarification date when they were reclassified as equity. During 2019, the Company received proceeds
of $1,170,546 and issued 1,587,814 shares of common stock in connection with the exercise of outstanding options and warrants.
During 2020, the Company received proceeds of $284,207 and issued 321,524 shares of common stock in connection with the exercise
of outstanding options and warrants. (b) Options and Warrants (i) Employee Options In 2019, the shareholders approved
the Company’s 2019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1,400,000 shares of its common stock for issuance under this plan, and 683,500 options and other awards were
available for issuance under this plan as of December 31, 2020. 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 The Company granted 517,500 fully
vested options during 2019 and recorded share-based compensation of $841,612. The Company granted 199,000 fully vested options
during 2020 and recorded share-based compensation of $327,554. The Company valued these grants using the Black-Scholes option pricing
model with the following weighted average assumptions:
2020 2019
Fair value on grant date $ 1.65 $ 1.63
Expected dividend yield - -
Expected volatility 73 % 63 %
Risk free interest rate 0.36 % 1.75 %
Expected term of the option 5 years 5 years Activity for stock options is summarized below: All options are exercisable
at December 31, 2020.
Weighted Average
Number of Shares Subject to Option
Weighted Average Exercise Price
Remaining Contractual Term (Years)
Aggregate Intrinsic Value
Balance at December 31, 2018 1,126,092 $ 3.84 6.6 $ 161,602
Granted 517,500 $ 3.00
Cancelled (30,400 ) $ 3.69
Exercised (64,841 ) $ 1.07
Balance at December 31, 2019 1,548,351 $ 3.68 6.9 $ 603,683
Granted 199,000 $ 2.79
Cancelled -
Exercised (450,091 ) $ 2.09
Balance at December 31, 2020 1,297,260 $ 4.09 5.8 $ 142,885 (ii) Warrants and Non-Employee Options Activity in warrants is
summarized below:
Number of Shares Underlying Weighted Average
Warrants Granted Exercise Price
Balance at December 31, 2018 2,628,294 $ 1.49
Exercised (1,961,765 ) 1.20
Terminated (184,000 ) 6.00
Issued 1,000,614 2.76
Balance at December 31, 2019 1,483,143 $ 2.13
Exercised (83,152 ) 3.42
Terminated -
Issued -
Balance at December 31, 2020 1,399,991 $ 2.27 In lieu of cash compensation, the Company has
granted warrants to investors and non-employee options to consultants. These warrants and non-employee options vested ratably over
various terms ranging from 12 to 59 months. The non-employee options are valued at fair value at the time that the related services
are provided using the Black-Scholes option valuation model and marked to market quarterly using the Black-Scholes option valuation
model. There are 1,399,991 warrants issued to investors that are outstanding that are accounted for as equity. Warrants and non-employee options generally
expire in five years from the date of issuance. At December 31, 2020, all warrants and non-employee options outstanding were exercisable. (c) Restricted Stock Grants During 2020 and 2019, the Company did not
issue restricted stock to its directors and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0</t>
        </is>
      </c>
    </row>
    <row r="3">
      <c r="A3" s="3" t="inlineStr">
        <is>
          <t>License And Other Agreements</t>
        </is>
      </c>
    </row>
    <row r="4">
      <c r="A4" s="4" t="inlineStr">
        <is>
          <t>License and Other Agreements</t>
        </is>
      </c>
      <c r="B4" s="4" t="inlineStr">
        <is>
          <t>(7)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15% of net sales of licensed products under license agreements currently in effect and may also
be required to pay Research Frontiers fees and minimum annual royalties. Licensees who sell products or components to other licensees
of Research Frontiers do not pay a royalty on such sale; Research Frontiers will collect such royalty from the licensee incorporating
such products or components into its own end-products. Research Frontiers’ license agreements typically allow the licensee
to terminate the license after some period of time and give Research Frontiers only limited rights to terminate before the license
expires. Most licenses are non-exclusive and generally last as long as our patents remain in effect. On March 14, 2019, the Company suspended its
VariGuard SmartGlass business unit activities. Instead, the Company licensed a new entity to pursue the business opportunities
previously pursued by the Company’s VariGuard SmartGlass business unit. This new licensee continues to use the VariGuard
SmartGlass name. In addition to other employees at VariGuard SmartGlass Inc., one of the Company’s officers (Michael R.
LaPointe) and one former officer (Seth L. Van Voorhees) are shareholders of VariGuard SmartGlass Inc. and as consequence, this
transaction is a related party relationship which has been reviewed and approved by the Company’s Board of Directors pursuant
to the requirements of Delaware corporate law and the Company’s Code of Ethics Mr. LaPointe also remains a full-time employee
a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8) Commitments The Company has an employment agreement with
its chief executive officer which provides for an annual base salary of $500,000 for calendar year 2021. This employment agreement
has an evergreen provision that extends the term by one year on the expiration date unless either the Company or the employee has
given notice that they will not be renewing the agreement upon the expiration of its term. The Company has a defined contribution profit
sharing (401K) plan covering employees who have completed one year of service. Contributions are made at the discretion of the
Company. The Company did not make any contributions to this plan for 2020 or 2019.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equipment with a weighted average remaining lease term of 4.2 years as of December 31, 2020. Operating
leases are included in right of use lease assets, other current liabilities and long-term lease liabilities on the consolidated
balance sheet. Right of use lease assets and liabilities are recognized at each lease’s commencement date based on the present
value of its lease payments over its respective lease term. The Company does not have an established incremental borrowing rate
as it does not have any debt. The Company uses the stated borrowing rate for a lease when readily determinable. When the interest
rate implicit in its lease agreements are not readily determinable, the Company uses an interest rate based on the marketplace
for public debt. The weighted-average discount rate associated with operating leases as of December 31, 2020 is 5.5%. Subsequent to the Company’s adoption
of the new lease accounting guidance on January 1, 2019, the Company recorded new right of use lease assets of approximately $900,000
and associated lease liabilities of approximately $1.1 million. Maturities of operating lease liabilities as
of December 31, 2020 were as follows:
Year 1 $ 207,000
Years 2-3 430,000
Years 4-5 278,000
Thereafter -
Total lease payments 915,000
Less: imputed lease interest (102,404 )
Present value of lease liabilities $ 812,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s Plan</t>
        </is>
      </c>
      <c r="B1" s="2" t="inlineStr">
        <is>
          <t>12 Months Ended</t>
        </is>
      </c>
    </row>
    <row r="2">
      <c r="B2" s="2" t="inlineStr">
        <is>
          <t>Dec. 31, 2020</t>
        </is>
      </c>
    </row>
    <row r="3">
      <c r="A3" s="3" t="inlineStr">
        <is>
          <t>Treasury Stock, Number of Shares and Restriction Disclosures [Abstract]</t>
        </is>
      </c>
    </row>
    <row r="4">
      <c r="A4" s="4" t="inlineStr">
        <is>
          <t>Rights Plan</t>
        </is>
      </c>
      <c r="B4" s="4" t="inlineStr">
        <is>
          <t>(9)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or more
of the Company’s common stock, unless redeemed by the Company’s Board of Directors, each Right entitles the holder
(other than the acquiring person) to purchase from the Company $80 worth of common stock for $40. If the Company is merged into,
or 50% or more of its assets or earning power is sold to, the acquiring company, the Rights will also enable the holder (other
than the acquiring person) to purchase $80 worth of common stock of the acquiring company for $40. The Rights will expire at the
close of business on February 11, 2023, unless the Rights Plan is extended by the Company’s Board of Directors or unless
the Rights are earlier redeemed by the Company at a price of $.0001 per Right. The Rights are not exercisable during the time when
they are redeemable by the Company. The above description highlights some of the
features of the Company’s Rights Plan and is not a complete description of the Rights Plan. A more detailed description
and copy of the Rights Plan has been filed with the SEC and is available from the Company upon requ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a) Cash and Cash Equivalents The Company considers securities purchased
with original maturities of three months or less, to be cash equivalents. Cash equivalents consist of short-term investments in
money market accounts at December 31, 2020 and 2019.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20 and 2019 are approximately $4.5 million and $6.3 million, respectively.</t>
        </is>
      </c>
    </row>
    <row r="5">
      <c r="A5" s="4" t="inlineStr">
        <is>
          <t>Royalties Receivable</t>
        </is>
      </c>
      <c r="B5" s="4" t="inlineStr">
        <is>
          <t>(b)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20, three companies accounted for
16%, 11% and 10%, respectively, of the Company’s outstanding receivables. As of December 31, 2019, two companies accounted
for 14% and 13%, respectively, of the Company’s outstanding receivables.</t>
        </is>
      </c>
    </row>
    <row r="6">
      <c r="A6" s="4" t="inlineStr">
        <is>
          <t>Fixed Assets</t>
        </is>
      </c>
      <c r="B6" s="4" t="inlineStr">
        <is>
          <t>(c) Fixed Assets Fixed assets are carried at cost less accumulated
depreciation and amortization. Depreciation and amortization are computed using the straight-line method over the estimated useful
lives of the assets.</t>
        </is>
      </c>
    </row>
    <row r="7">
      <c r="A7" s="4" t="inlineStr">
        <is>
          <t>Revenue Recognition/Fee Income</t>
        </is>
      </c>
      <c r="B7" s="4" t="inlineStr">
        <is>
          <t>(d) Revenue Recognition/Fee Income The Company recognizes revenue in accordance
with ASC 606, Revenue from Contracts with Customers.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 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contract liabilities).
Such excess amounts are recorded as deferred revenue and are recognized as revenue in future periods as earned. Contract assets
represent unbilled receivables and are presented within accounts receivable, net on the consolidated balance sheets.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20, the Company has three
license agreements that are in their initial multiyear term (“Initial Term”) with continuing performance obligations
going forward. The Initial Term of one of these agreements will end as of December 31, 2021, one will end as of December 31, 2022,
and one will end as of December 31, 2024. The Company currently expects all three of these agreements will renew annually at the
end of the Initial Term. As of December 31, 2020, the aggregate amount of the revenue to be recognized upon the satisfaction of
the remaining performance obligations for the three license agreements is $490,000. The revenue for these remaining performance
obligations for each of the three license agreements is expected to be recognized evenly throughout their remaining period of the
Initial Term. For the years ended December 31, 2020 and 2019,
the Company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0, there was no balance in deferred revenue. As of December 31, 2019, the deferred
revenue balance was $7,734. Fee income represents amounts earned by the
Company under various license and other agreements relating to technology developed by the Company. During 2020, five licensees
accounted for 18%, 16%, 12%, 12% and 12% of fee income recognized during the year. During 2019, three licensees accounted for
38%, 12% and 10% of fee income recognized for the year.</t>
        </is>
      </c>
    </row>
    <row r="8">
      <c r="A8" s="4" t="inlineStr">
        <is>
          <t>Basic and Diluted Loss Per Common Share</t>
        </is>
      </c>
      <c r="B8" s="4" t="inlineStr">
        <is>
          <t xml:space="preserve">(e)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wo-year period
ended December 31, 2020 because all potentially dilutive securities ( i.e., </t>
        </is>
      </c>
    </row>
    <row r="9">
      <c r="A9" s="4" t="inlineStr">
        <is>
          <t>Research and Development Costs</t>
        </is>
      </c>
      <c r="B9" s="4" t="inlineStr">
        <is>
          <t>(f) Research and Development Costs Research and development costs are charged
to expense as incurred.</t>
        </is>
      </c>
    </row>
    <row r="10">
      <c r="A10" s="4" t="inlineStr">
        <is>
          <t>Patent Costs</t>
        </is>
      </c>
      <c r="B10" s="4" t="inlineStr">
        <is>
          <t>(g) Patent Costs The Company expenses costs relating to the
development or acquisition of patents due to the uncertainty of the recoverability of these items.</t>
        </is>
      </c>
    </row>
    <row r="11">
      <c r="A11" s="4" t="inlineStr">
        <is>
          <t>Use of Estimates</t>
        </is>
      </c>
      <c r="B11" s="4" t="inlineStr">
        <is>
          <t>(h)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t>
        </is>
      </c>
    </row>
    <row r="12">
      <c r="A12" s="4" t="inlineStr">
        <is>
          <t>Income Taxes</t>
        </is>
      </c>
      <c r="B1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20 and 2019, we do not have accrued interest and penalties related to any unrecognized tax benefits. We do not believe we have
any uncertain tax positions as of December 31, 2020 and 2019. The tax years subject to examination by major
tax jurisdictions include the years 2015 and forward by the U.S. Internal Revenue Service and certain states. The Company is not
currently being audited by any tax jurisdiction.</t>
        </is>
      </c>
    </row>
    <row r="13">
      <c r="A13" s="4" t="inlineStr">
        <is>
          <t>Equity-Based Compensation</t>
        </is>
      </c>
      <c r="B13" s="4" t="inlineStr">
        <is>
          <t>(j) Equity-Based Compensation We recognize all stock-based compensation as
an expense in the consolidated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327,554 and $790,339 during the years ended December 31, 2020 and 2019,
respectively. As of December 31, 2020, these awards were fully vested. In lieu of higher cash compensation, the Company has granted
warrants and non-employee options to consultants. These warrants and non-employee options vested fully on the date of grant. During
the year ended December 31, 2019, the Company charged $51,273 to expense in connection with options granted to a consultant. There
were no such charges for the year ended December 31, 2020.</t>
        </is>
      </c>
    </row>
    <row r="14">
      <c r="A14" s="4" t="inlineStr">
        <is>
          <t>Restricted Stock</t>
        </is>
      </c>
      <c r="B14" s="4" t="inlineStr">
        <is>
          <t>(k)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t>
        </is>
      </c>
    </row>
    <row r="15">
      <c r="A15" s="4" t="inlineStr">
        <is>
          <t>Impairment of Long-lived Assets</t>
        </is>
      </c>
      <c r="B15" s="4" t="inlineStr">
        <is>
          <t>(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In 2019, the
Company incurred a loss from the impairment of a fixed asset of $50,666 in value of an automobile which was subsequently sold
to an employee at fair market value. There was no impairment of long-lived assets recorded during 2020.</t>
        </is>
      </c>
    </row>
    <row r="16">
      <c r="A16" s="4" t="inlineStr">
        <is>
          <t>Fair Value Measurements</t>
        </is>
      </c>
      <c r="B16" s="4" t="inlineStr">
        <is>
          <t>(m) Fair Value Measurements As of December 31, 2020 and 2019, the fair
value of the Company’s financial assets and non-warrant liabilities including cash and cash equivalents, royalties receivable,
accounts payable and accrued expenses approximated carrying value due to the short-term maturity of these instruments.</t>
        </is>
      </c>
    </row>
    <row r="17">
      <c r="A17" s="4" t="inlineStr">
        <is>
          <t>Recent Accounting Pronouncements</t>
        </is>
      </c>
      <c r="B17" s="4" t="inlineStr">
        <is>
          <t>(n) Recent Accounting Pronouncements New Accounting Standards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adopted this standard as of January
1, 2020 and it did not have a material impact on the consolidated financial statements.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ASU 2018-07 was effective for the Company in the first quarter of fiscal 2020 and it did
not have a material impact on the consolidated financial statements. Effective January 1, 2019, the Company adopted
the Financial Accounting Standards Board’s Standard, “Leases” (Topic 842)
● An entity need not reassess whether any expired or existing contracts are or contain leases.
●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 An entity need not reassess initial direct costs for any leases. The Company used the above practical expedients
as the transition method in the application of the new lease standard at January 1, 2019. The Company applied a policy election
to exclude short-term leases from balance sheet recognition and elected certain practical expedients at adoption. As permitted,
the Company did not reassess whether existing contracts are or contain leases, the lease classification for any existing leases
or the initial direct costs for any existing leases which were not previously accounted for as leases, are or contain a lease.
At adoption on January 1, 2019, an operating lease liability of $1,134,000 and an operating lease right of use asset of $941,000
were recorded (most of this liability relating to the Company’s lease for its facilities in Woodbury, New York). The operating
lease liability was $193,000 more than the operating lease right of use asset due to unamortized lease incentive from periods prior
to the adoption of the new lease standard. There was no cumulative earnings effect adjustment.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was effective for us beginning January 1, 2020. The adoption of this standard did not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nd their estimated useful lives
as of December 31, 2020 and 2019 are as follows:
2020 2019 Estimated useful life
Equipment and furniture $ 1,390,017 $ 1,387,245 5 years
Trade show materials 775,654 775,654 5 years
Autos 53,764 62,148 5 years
Life of lease or estimated
Leasehold improvements 584,967 584,967 life of asset if shorter
2,804,402 2,810,014
Less accumulated depreciation and amortization (2,682,630 ) (2,668,294 )
$ 121,772 $ 141,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0</t>
        </is>
      </c>
    </row>
    <row r="3">
      <c r="A3" s="3" t="inlineStr">
        <is>
          <t>Payables and Accruals [Abstract]</t>
        </is>
      </c>
    </row>
    <row r="4">
      <c r="A4" s="4" t="inlineStr">
        <is>
          <t>Schedule of Accrued Expenses and Other</t>
        </is>
      </c>
      <c r="B4" s="4" t="inlineStr">
        <is>
          <t xml:space="preserve">Accrued expenses consist of the following at
December 31, 2020 and 2019:
2020 2019
Payroll, bonuses and related benefits $ 15,121 $ 43,049
Professional services 10,800 3,300
Other 358 360
$ 26,279 $ 46,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tax effects of temporary differences that
give rise to significant portions of the deferred tax assets at December 31, 2020 and 2019 are presented below:
2020 2019
Deferred tax assets:
Depreciation $ 117,000 $ 102,000
Allowance for bad debts 202,000 243,000
Net operating loss carry-forwards 14,755,000 15,314,000
Stock option expense 403,000 354,000
Research and other credits 952,000 1,099,000
Other temporary differences 15,000 15,000
Total gross deferred tax assets 16,444,000 17,127,000
Less valuation allowance (16,444,000 ) (17,127,000 )
$ - $ - </t>
        </is>
      </c>
    </row>
    <row r="5">
      <c r="A5" s="4" t="inlineStr">
        <is>
          <t>Schedule of Reconciliation Income Tax Expenses Benefit</t>
        </is>
      </c>
      <c r="B5" s="4" t="inlineStr">
        <is>
          <t xml:space="preserve">The reconciliation of the income tax expense
(benefit) computed at the Federal statutory tax rates to income tax expense (benefit) is as follows:
2020 2019
Income tax provision at federal statutory rate $ (485,000 ) $ (800,000 )
Permanent differences (43,000 ) 136,900
Credits - (5,000 )
Expired carryforwards and other 1,211,000 823,100
Valuation allowance (683,000 ) (155,0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772705</v>
      </c>
      <c r="C3" s="5" t="n">
        <v>6591960</v>
      </c>
    </row>
    <row r="4">
      <c r="A4" s="4" t="inlineStr">
        <is>
          <t>Royalties receivable, net of reserves of $972,202 in 2020 and $1,135,598 in 2019</t>
        </is>
      </c>
      <c r="B4" s="6" t="n">
        <v>598292</v>
      </c>
      <c r="C4" s="6" t="n">
        <v>656062</v>
      </c>
    </row>
    <row r="5">
      <c r="A5" s="4" t="inlineStr">
        <is>
          <t>Prepaid expenses and other current assets</t>
        </is>
      </c>
      <c r="B5" s="6" t="n">
        <v>56512</v>
      </c>
      <c r="C5" s="6" t="n">
        <v>58835</v>
      </c>
    </row>
    <row r="6">
      <c r="A6" s="4" t="inlineStr">
        <is>
          <t>Total current assets</t>
        </is>
      </c>
      <c r="B6" s="6" t="n">
        <v>5427509</v>
      </c>
      <c r="C6" s="6" t="n">
        <v>7306857</v>
      </c>
    </row>
    <row r="7">
      <c r="A7" s="4" t="inlineStr">
        <is>
          <t>Fixed assets, net</t>
        </is>
      </c>
      <c r="B7" s="6" t="n">
        <v>121772</v>
      </c>
      <c r="C7" s="6" t="n">
        <v>141720</v>
      </c>
    </row>
    <row r="8">
      <c r="A8" s="4" t="inlineStr">
        <is>
          <t>Operating lease ROU assets</t>
        </is>
      </c>
      <c r="B8" s="6" t="n">
        <v>616442</v>
      </c>
      <c r="C8" s="6" t="n">
        <v>773989</v>
      </c>
    </row>
    <row r="9">
      <c r="A9" s="4" t="inlineStr">
        <is>
          <t>Deposits and other assets</t>
        </is>
      </c>
      <c r="B9" s="6" t="n">
        <v>33567</v>
      </c>
      <c r="C9" s="6" t="n">
        <v>33567</v>
      </c>
    </row>
    <row r="10">
      <c r="A10" s="4" t="inlineStr">
        <is>
          <t>Total assets</t>
        </is>
      </c>
      <c r="B10" s="6" t="n">
        <v>6199290</v>
      </c>
      <c r="C10" s="6" t="n">
        <v>8256133</v>
      </c>
    </row>
    <row r="11">
      <c r="A11" s="3" t="inlineStr">
        <is>
          <t>Current liabilities:</t>
        </is>
      </c>
    </row>
    <row r="12">
      <c r="A12" s="4" t="inlineStr">
        <is>
          <t>Current portion of operating lease liability</t>
        </is>
      </c>
      <c r="B12" s="6" t="n">
        <v>166377</v>
      </c>
      <c r="C12" s="6" t="n">
        <v>163236</v>
      </c>
    </row>
    <row r="13">
      <c r="A13" s="4" t="inlineStr">
        <is>
          <t>Accounts payable</t>
        </is>
      </c>
      <c r="B13" s="6" t="n">
        <v>33410</v>
      </c>
      <c r="C13" s="6" t="n">
        <v>169750</v>
      </c>
    </row>
    <row r="14">
      <c r="A14" s="4" t="inlineStr">
        <is>
          <t>Accrued expenses and other</t>
        </is>
      </c>
      <c r="B14" s="6" t="n">
        <v>26279</v>
      </c>
      <c r="C14" s="6" t="n">
        <v>46709</v>
      </c>
    </row>
    <row r="15">
      <c r="A15" s="4" t="inlineStr">
        <is>
          <t>Deferred revenue</t>
        </is>
      </c>
      <c r="B15" s="4" t="inlineStr">
        <is>
          <t xml:space="preserve"> </t>
        </is>
      </c>
      <c r="C15" s="6" t="n">
        <v>7734</v>
      </c>
    </row>
    <row r="16">
      <c r="A16" s="4" t="inlineStr">
        <is>
          <t>Total current liabilities</t>
        </is>
      </c>
      <c r="B16" s="6" t="n">
        <v>226066</v>
      </c>
      <c r="C16" s="6" t="n">
        <v>387429</v>
      </c>
    </row>
    <row r="17">
      <c r="A17" s="4" t="inlineStr">
        <is>
          <t>Operating lease liability, net of current portion</t>
        </is>
      </c>
      <c r="B17" s="6" t="n">
        <v>646219</v>
      </c>
      <c r="C17" s="6" t="n">
        <v>812596</v>
      </c>
    </row>
    <row r="18">
      <c r="A18" s="4" t="inlineStr">
        <is>
          <t>Total liabilities</t>
        </is>
      </c>
      <c r="B18" s="6" t="n">
        <v>872285</v>
      </c>
      <c r="C18" s="6" t="n">
        <v>1200025</v>
      </c>
    </row>
    <row r="19">
      <c r="A19" s="3" t="inlineStr">
        <is>
          <t>Shareholders' equity:</t>
        </is>
      </c>
    </row>
    <row r="20">
      <c r="A20" s="4" t="inlineStr">
        <is>
          <t>Common stock, par value $0.0001 per share; authorized 100,000,000 shares, issued and outstanding 31,575,786 in 2020 and 31,254,262 in 2019</t>
        </is>
      </c>
      <c r="B20" s="6" t="n">
        <v>3158</v>
      </c>
      <c r="C20" s="6" t="n">
        <v>3125</v>
      </c>
    </row>
    <row r="21">
      <c r="A21" s="4" t="inlineStr">
        <is>
          <t>Additional paid-in capital</t>
        </is>
      </c>
      <c r="B21" s="6" t="n">
        <v>123164623</v>
      </c>
      <c r="C21" s="6" t="n">
        <v>122552895</v>
      </c>
    </row>
    <row r="22">
      <c r="A22" s="4" t="inlineStr">
        <is>
          <t>Accumulated deficit</t>
        </is>
      </c>
      <c r="B22" s="6" t="n">
        <v>-117840776</v>
      </c>
      <c r="C22" s="6" t="n">
        <v>-115499912</v>
      </c>
    </row>
    <row r="23">
      <c r="A23" s="4" t="inlineStr">
        <is>
          <t>Total shareholders' equity</t>
        </is>
      </c>
      <c r="B23" s="6" t="n">
        <v>5327005</v>
      </c>
      <c r="C23" s="6" t="n">
        <v>7056108</v>
      </c>
    </row>
    <row r="24">
      <c r="A24" s="4" t="inlineStr">
        <is>
          <t>Total liabilities and shareholders' equity</t>
        </is>
      </c>
      <c r="B24" s="5" t="n">
        <v>6199290</v>
      </c>
      <c r="C24" s="5" t="n">
        <v>8256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ssumptions Used to Value Options Granted to Employees</t>
        </is>
      </c>
      <c r="B4" s="4" t="inlineStr">
        <is>
          <t xml:space="preserve">The Company valued these grants
using the Black-Scholes option pricing model with the following weighted average assumptions:
2020 2019
Fair value on grant date $ 1.65 $ 1.63
Expected dividend yield - -
Expected volatility 73 % 63 %
Risk free interest rate 0.36 % 1.75 %
Expected term of the option 5 years 5 years </t>
        </is>
      </c>
    </row>
    <row r="5">
      <c r="A5" s="4" t="inlineStr">
        <is>
          <t>Schedule of Option Activity</t>
        </is>
      </c>
      <c r="B5" s="4" t="inlineStr">
        <is>
          <t xml:space="preserve">All options are exercisable
at December 31, 2020.
Weighted Average
Number of Shares Subject to Option
Weighted Average Exercise Price
Remaining Contractual Term (Years)
Aggregate Intrinsic Value
Balance at December 31, 2018 1,126,092 $ 3.84 6.6 $ 161,602
Granted 517,500 $ 3.00
Cancelled (30,400 ) $ 3.69
Exercised (64,841 ) $ 1.07
Balance at December 31, 2019 1,548,351 $ 3.68 6.9 $ 603,683
Granted 199,000 $ 2.79
Cancelled -
Exercised (450,091 ) $ 2.09
Balance at December 31, 2020 1,297,260 $ 4.09 5.8 $ 142,885 </t>
        </is>
      </c>
    </row>
    <row r="6">
      <c r="A6" s="4" t="inlineStr">
        <is>
          <t>Schedule of Warrant Activity</t>
        </is>
      </c>
      <c r="B6" s="4" t="inlineStr">
        <is>
          <t xml:space="preserve">Activity in warrants is
summarized below:
Number of Shares Underlying Weighted Average
Warrants Granted Exercise Price
Balance at December 31, 2018 2,628,294 $ 1.49
Exercised (1,961,765 ) 1.20
Terminated (184,000 ) 6.00
Issued 1,000,614 2.76
Balance at December 31, 2019 1,483,143 $ 2.13
Exercised (83,152 ) 3.42
Terminated -
Issued -
Balance at December 31, 2020 1,399,991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Minimum Annual Future Rental Commitments</t>
        </is>
      </c>
      <c r="B4" s="4" t="inlineStr">
        <is>
          <t xml:space="preserve">Maturities of operating lease liabilities as
of December 31, 2020 were as follows:
Year 1 $ 207,000
Years 2-3 430,000
Years 4-5 278,000
Thereafter -
Total lease payments 915,000
Less: imputed lease interest (102,404 )
Present value of lease liabilities $ 812,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and Basis for Presentation (Details Narrative) - USD ($)</t>
        </is>
      </c>
      <c r="B1" s="2" t="inlineStr">
        <is>
          <t>12 Months Ended</t>
        </is>
      </c>
    </row>
    <row r="2">
      <c r="B2" s="2" t="inlineStr">
        <is>
          <t>Dec. 31, 2020</t>
        </is>
      </c>
      <c r="C2" s="2" t="inlineStr">
        <is>
          <t>Dec. 31, 2019</t>
        </is>
      </c>
      <c r="D2" s="2" t="inlineStr">
        <is>
          <t>Dec. 31, 2018</t>
        </is>
      </c>
    </row>
    <row r="3">
      <c r="A3" s="4" t="inlineStr">
        <is>
          <t>Working capital</t>
        </is>
      </c>
      <c r="B3" s="5" t="n">
        <v>5200000</v>
      </c>
    </row>
    <row r="4">
      <c r="A4" s="4" t="inlineStr">
        <is>
          <t>Cash and cash equivalents</t>
        </is>
      </c>
      <c r="B4" s="6" t="n">
        <v>4772705</v>
      </c>
      <c r="C4" s="5" t="n">
        <v>6591960</v>
      </c>
    </row>
    <row r="5">
      <c r="A5" s="4" t="inlineStr">
        <is>
          <t>Shareholders' equity</t>
        </is>
      </c>
      <c r="B5" s="6" t="n">
        <v>5327005</v>
      </c>
      <c r="C5" s="6" t="n">
        <v>7056108</v>
      </c>
      <c r="D5" s="5" t="n">
        <v>3099490</v>
      </c>
    </row>
    <row r="6">
      <c r="A6" s="4" t="inlineStr">
        <is>
          <t>Accumulated deficit</t>
        </is>
      </c>
      <c r="B6" s="6" t="n">
        <v>-117840776</v>
      </c>
      <c r="C6" s="6" t="n">
        <v>-115499912</v>
      </c>
    </row>
    <row r="7">
      <c r="A7" s="4" t="inlineStr">
        <is>
          <t>Other income</t>
        </is>
      </c>
      <c r="B7" s="6" t="n">
        <v>202052</v>
      </c>
      <c r="C7" s="4" t="inlineStr">
        <is>
          <t xml:space="preserve"> </t>
        </is>
      </c>
    </row>
    <row r="8">
      <c r="A8" s="4" t="inlineStr">
        <is>
          <t>PPP Loan [Member]</t>
        </is>
      </c>
    </row>
    <row r="9">
      <c r="A9" s="4" t="inlineStr">
        <is>
          <t>Proceeds from loan</t>
        </is>
      </c>
      <c r="B9" s="6" t="n">
        <v>202052</v>
      </c>
    </row>
    <row r="10">
      <c r="A10" s="4" t="inlineStr">
        <is>
          <t>Estimated forgiveness of debt</t>
        </is>
      </c>
      <c r="B10" s="6" t="n">
        <v>194140</v>
      </c>
    </row>
    <row r="11">
      <c r="A11" s="4" t="inlineStr">
        <is>
          <t>Minimum [Member]</t>
        </is>
      </c>
    </row>
    <row r="12">
      <c r="A12" s="4" t="inlineStr">
        <is>
          <t>Non-recurring cash expenses per quarter</t>
        </is>
      </c>
      <c r="B12" s="6" t="n">
        <v>400000</v>
      </c>
    </row>
    <row r="13">
      <c r="A13" s="4" t="inlineStr">
        <is>
          <t>Maximum [Member]</t>
        </is>
      </c>
    </row>
    <row r="14">
      <c r="A14" s="4" t="inlineStr">
        <is>
          <t>Non-recurring cash expenses per quarter</t>
        </is>
      </c>
      <c r="B14" s="5" t="n">
        <v>4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Jan. 02, 2020</t>
        </is>
      </c>
      <c r="E2" s="2" t="inlineStr">
        <is>
          <t>Jan. 02, 2019</t>
        </is>
      </c>
    </row>
    <row r="3">
      <c r="A3" s="4" t="inlineStr">
        <is>
          <t>FDIC insurance coverage</t>
        </is>
      </c>
      <c r="B3" s="5" t="n">
        <v>250000</v>
      </c>
    </row>
    <row r="4">
      <c r="A4" s="4" t="inlineStr">
        <is>
          <t>Amounts on deposit in excess of federally insured limits</t>
        </is>
      </c>
      <c r="B4" s="6" t="n">
        <v>4500000</v>
      </c>
      <c r="C4" s="5" t="n">
        <v>6300000</v>
      </c>
    </row>
    <row r="5">
      <c r="A5" s="4" t="inlineStr">
        <is>
          <t>Revenue recognition</t>
        </is>
      </c>
      <c r="B5" s="6" t="n">
        <v>828450</v>
      </c>
      <c r="C5" s="6" t="n">
        <v>1564024</v>
      </c>
    </row>
    <row r="6">
      <c r="A6" s="4" t="inlineStr">
        <is>
          <t>Deferred revenue</t>
        </is>
      </c>
      <c r="B6" s="4" t="inlineStr">
        <is>
          <t xml:space="preserve"> </t>
        </is>
      </c>
      <c r="C6" s="5" t="n">
        <v>7734</v>
      </c>
    </row>
    <row r="7">
      <c r="A7" s="4" t="inlineStr">
        <is>
          <t>Number of options and warrants that were not included because their effect is antidilutive</t>
        </is>
      </c>
      <c r="B7" s="6" t="n">
        <v>2697251</v>
      </c>
      <c r="C7" s="6" t="n">
        <v>3031494</v>
      </c>
    </row>
    <row r="8">
      <c r="A8" s="4" t="inlineStr">
        <is>
          <t>Recognized benefit measured</t>
        </is>
      </c>
      <c r="B8" s="4" t="inlineStr">
        <is>
          <t>greater than 50 percent</t>
        </is>
      </c>
    </row>
    <row r="9">
      <c r="A9" s="4" t="inlineStr">
        <is>
          <t>Unrecognized tax benefits, income tax penalties and interest accrued</t>
        </is>
      </c>
      <c r="B9" s="4" t="inlineStr">
        <is>
          <t xml:space="preserve"> </t>
        </is>
      </c>
      <c r="C9" s="4" t="inlineStr">
        <is>
          <t xml:space="preserve"> </t>
        </is>
      </c>
    </row>
    <row r="10">
      <c r="A10" s="4" t="inlineStr">
        <is>
          <t>Uncertain tax positions</t>
        </is>
      </c>
      <c r="B10" s="4" t="inlineStr">
        <is>
          <t xml:space="preserve"> </t>
        </is>
      </c>
      <c r="C10" s="4" t="inlineStr">
        <is>
          <t xml:space="preserve"> </t>
        </is>
      </c>
    </row>
    <row r="11">
      <c r="A11" s="4" t="inlineStr">
        <is>
          <t>Share based compensation</t>
        </is>
      </c>
      <c r="B11" s="6" t="n">
        <v>327554</v>
      </c>
      <c r="C11" s="6" t="n">
        <v>841612</v>
      </c>
    </row>
    <row r="12">
      <c r="A12" s="4" t="inlineStr">
        <is>
          <t>Loss on impairment of fixed asset</t>
        </is>
      </c>
      <c r="B12" s="4" t="inlineStr">
        <is>
          <t xml:space="preserve"> </t>
        </is>
      </c>
      <c r="C12" s="6" t="n">
        <v>50666</v>
      </c>
    </row>
    <row r="13">
      <c r="A13" s="4" t="inlineStr">
        <is>
          <t>Operating lease liability</t>
        </is>
      </c>
      <c r="B13" s="6" t="n">
        <v>812596</v>
      </c>
    </row>
    <row r="14">
      <c r="A14" s="4" t="inlineStr">
        <is>
          <t>Operating lease ROU assets</t>
        </is>
      </c>
      <c r="B14" s="6" t="n">
        <v>616442</v>
      </c>
      <c r="C14" s="6" t="n">
        <v>773989</v>
      </c>
    </row>
    <row r="15">
      <c r="A15" s="4" t="inlineStr">
        <is>
          <t>Accounting Standards Update 2016-02 [Member]</t>
        </is>
      </c>
    </row>
    <row r="16">
      <c r="A16" s="4" t="inlineStr">
        <is>
          <t>Operating lease liability</t>
        </is>
      </c>
      <c r="D16" s="5" t="n">
        <v>1134000</v>
      </c>
      <c r="E16" s="5" t="n">
        <v>1100000</v>
      </c>
    </row>
    <row r="17">
      <c r="A17" s="4" t="inlineStr">
        <is>
          <t>Operating lease ROU assets</t>
        </is>
      </c>
      <c r="D17" s="6" t="n">
        <v>941000</v>
      </c>
      <c r="E17" s="5" t="n">
        <v>900000</v>
      </c>
    </row>
    <row r="18">
      <c r="A18" s="4" t="inlineStr">
        <is>
          <t>Operting lease liability, unamortized lease incentive prior to adoption</t>
        </is>
      </c>
      <c r="D18" s="5" t="n">
        <v>193000</v>
      </c>
    </row>
    <row r="19">
      <c r="A19" s="4" t="inlineStr">
        <is>
          <t>Employees and Directors [Member]</t>
        </is>
      </c>
    </row>
    <row r="20">
      <c r="A20" s="4" t="inlineStr">
        <is>
          <t>Share based compensation</t>
        </is>
      </c>
      <c r="B20" s="6" t="n">
        <v>327554</v>
      </c>
      <c r="C20" s="6" t="n">
        <v>790339</v>
      </c>
    </row>
    <row r="21">
      <c r="A21" s="4" t="inlineStr">
        <is>
          <t>Consultant [Member]</t>
        </is>
      </c>
    </row>
    <row r="22">
      <c r="A22" s="4" t="inlineStr">
        <is>
          <t>Charge recorded for employee and director options</t>
        </is>
      </c>
      <c r="B22" s="4" t="inlineStr">
        <is>
          <t xml:space="preserve"> </t>
        </is>
      </c>
      <c r="C22" s="5" t="n">
        <v>51273</v>
      </c>
    </row>
    <row r="23">
      <c r="A23" s="4" t="inlineStr">
        <is>
          <t>License Agreement [Member]</t>
        </is>
      </c>
    </row>
    <row r="24">
      <c r="A24" s="4" t="inlineStr">
        <is>
          <t>Revenue recognition</t>
        </is>
      </c>
      <c r="B24" s="5" t="n">
        <v>490000</v>
      </c>
    </row>
    <row r="25">
      <c r="A25" s="4" t="inlineStr">
        <is>
          <t>Sales Revenue [Member] | License Agreement [Member] | Minimum [Member]</t>
        </is>
      </c>
    </row>
    <row r="26">
      <c r="A26" s="4" t="inlineStr">
        <is>
          <t>Royalty rate on selling price</t>
        </is>
      </c>
      <c r="B26" s="4" t="inlineStr">
        <is>
          <t>10.00%</t>
        </is>
      </c>
    </row>
    <row r="27">
      <c r="A27" s="4" t="inlineStr">
        <is>
          <t>Sales Revenue [Member] | License Agreement [Member] | Maximum [Member]</t>
        </is>
      </c>
    </row>
    <row r="28">
      <c r="A28" s="4" t="inlineStr">
        <is>
          <t>Royalty rate on selling price</t>
        </is>
      </c>
      <c r="B28" s="4" t="inlineStr">
        <is>
          <t>15.00%</t>
        </is>
      </c>
    </row>
    <row r="29">
      <c r="A29" s="4" t="inlineStr">
        <is>
          <t>Company One [Member] | Accounts Receivable [Member]</t>
        </is>
      </c>
    </row>
    <row r="30">
      <c r="A30" s="4" t="inlineStr">
        <is>
          <t>Concentration risk percentage</t>
        </is>
      </c>
      <c r="B30" s="4" t="inlineStr">
        <is>
          <t>16.00%</t>
        </is>
      </c>
      <c r="C30" s="4" t="inlineStr">
        <is>
          <t>14.00%</t>
        </is>
      </c>
    </row>
    <row r="31">
      <c r="A31" s="4" t="inlineStr">
        <is>
          <t>Company Two [Member] | Accounts Receivable [Member]</t>
        </is>
      </c>
    </row>
    <row r="32">
      <c r="A32" s="4" t="inlineStr">
        <is>
          <t>Concentration risk percentage</t>
        </is>
      </c>
      <c r="B32" s="4" t="inlineStr">
        <is>
          <t>11.00%</t>
        </is>
      </c>
      <c r="C32" s="4" t="inlineStr">
        <is>
          <t>13.00%</t>
        </is>
      </c>
    </row>
    <row r="33">
      <c r="A33" s="4" t="inlineStr">
        <is>
          <t>Company Three [Member] | Accounts Receivable [Member]</t>
        </is>
      </c>
    </row>
    <row r="34">
      <c r="A34" s="4" t="inlineStr">
        <is>
          <t>Concentration risk percentage</t>
        </is>
      </c>
      <c r="B34" s="4" t="inlineStr">
        <is>
          <t>10.00%</t>
        </is>
      </c>
    </row>
    <row r="35">
      <c r="A35" s="4" t="inlineStr">
        <is>
          <t>Licensee One [Member] | Sales Revenue [Member]</t>
        </is>
      </c>
    </row>
    <row r="36">
      <c r="A36" s="4" t="inlineStr">
        <is>
          <t>Concentration risk percentage</t>
        </is>
      </c>
      <c r="B36" s="4" t="inlineStr">
        <is>
          <t>18.00%</t>
        </is>
      </c>
      <c r="C36" s="4" t="inlineStr">
        <is>
          <t>38.00%</t>
        </is>
      </c>
    </row>
    <row r="37">
      <c r="A37" s="4" t="inlineStr">
        <is>
          <t>Licensee Two [Member] | Sales Revenue [Member]</t>
        </is>
      </c>
    </row>
    <row r="38">
      <c r="A38" s="4" t="inlineStr">
        <is>
          <t>Concentration risk percentage</t>
        </is>
      </c>
      <c r="B38" s="4" t="inlineStr">
        <is>
          <t>16.00%</t>
        </is>
      </c>
      <c r="C38" s="4" t="inlineStr">
        <is>
          <t>12.00%</t>
        </is>
      </c>
    </row>
    <row r="39">
      <c r="A39" s="4" t="inlineStr">
        <is>
          <t>Licensee Three [Member] | Sales Revenue [Member]</t>
        </is>
      </c>
    </row>
    <row r="40">
      <c r="A40" s="4" t="inlineStr">
        <is>
          <t>Concentration risk percentage</t>
        </is>
      </c>
      <c r="B40" s="4" t="inlineStr">
        <is>
          <t>12.00%</t>
        </is>
      </c>
      <c r="C40" s="4" t="inlineStr">
        <is>
          <t>10.00%</t>
        </is>
      </c>
    </row>
    <row r="41">
      <c r="A41" s="4" t="inlineStr">
        <is>
          <t>Licensee Four [Member] | Sales Revenue [Member]</t>
        </is>
      </c>
    </row>
    <row r="42">
      <c r="A42" s="4" t="inlineStr">
        <is>
          <t>Concentration risk percentage</t>
        </is>
      </c>
      <c r="B42" s="4" t="inlineStr">
        <is>
          <t>12.00%</t>
        </is>
      </c>
    </row>
    <row r="43">
      <c r="A43" s="4" t="inlineStr">
        <is>
          <t>Licensee Five [Member] | Sales Revenue [Member]</t>
        </is>
      </c>
    </row>
    <row r="44">
      <c r="A44" s="4" t="inlineStr">
        <is>
          <t>Concentration risk percentage</t>
        </is>
      </c>
      <c r="B44" s="4" t="inlineStr">
        <is>
          <t>12.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67082</v>
      </c>
      <c r="C4" s="5" t="n">
        <v>1953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52" customWidth="1" min="2" max="2"/>
    <col width="14" customWidth="1" min="3" max="3"/>
  </cols>
  <sheetData>
    <row r="1">
      <c r="A1" s="1" t="inlineStr">
        <is>
          <t>Fixed Assets - Schedule of Fixed Assets (Details) - USD ($)</t>
        </is>
      </c>
      <c r="B1" s="2" t="inlineStr">
        <is>
          <t>12 Months Ended</t>
        </is>
      </c>
    </row>
    <row r="2">
      <c r="B2" s="2" t="inlineStr">
        <is>
          <t>Dec. 31, 2020</t>
        </is>
      </c>
      <c r="C2" s="2" t="inlineStr">
        <is>
          <t>Dec. 31, 2019</t>
        </is>
      </c>
    </row>
    <row r="3">
      <c r="A3" s="4" t="inlineStr">
        <is>
          <t>Fixed assets</t>
        </is>
      </c>
      <c r="B3" s="5" t="n">
        <v>2804402</v>
      </c>
      <c r="C3" s="5" t="n">
        <v>2810014</v>
      </c>
    </row>
    <row r="4">
      <c r="A4" s="4" t="inlineStr">
        <is>
          <t>Less accumulated depreciation and amortization</t>
        </is>
      </c>
      <c r="B4" s="6" t="n">
        <v>-2682630</v>
      </c>
      <c r="C4" s="6" t="n">
        <v>-2668294</v>
      </c>
    </row>
    <row r="5">
      <c r="A5" s="4" t="inlineStr">
        <is>
          <t>Fixed assets, net</t>
        </is>
      </c>
      <c r="B5" s="6" t="n">
        <v>121772</v>
      </c>
      <c r="C5" s="6" t="n">
        <v>141720</v>
      </c>
    </row>
    <row r="6">
      <c r="A6" s="4" t="inlineStr">
        <is>
          <t>Equipment and Furniture [Member]</t>
        </is>
      </c>
    </row>
    <row r="7">
      <c r="A7" s="4" t="inlineStr">
        <is>
          <t>Fixed assets</t>
        </is>
      </c>
      <c r="B7" s="5" t="n">
        <v>1390017</v>
      </c>
      <c r="C7" s="6" t="n">
        <v>1387245</v>
      </c>
    </row>
    <row r="8">
      <c r="A8" s="4" t="inlineStr">
        <is>
          <t>Estimated useful life</t>
        </is>
      </c>
      <c r="B8" s="4" t="inlineStr">
        <is>
          <t>5 years</t>
        </is>
      </c>
    </row>
    <row r="9">
      <c r="A9" s="4" t="inlineStr">
        <is>
          <t>Trade Show Materials [Member]</t>
        </is>
      </c>
    </row>
    <row r="10">
      <c r="A10" s="4" t="inlineStr">
        <is>
          <t>Fixed assets</t>
        </is>
      </c>
      <c r="B10" s="5" t="n">
        <v>775654</v>
      </c>
      <c r="C10" s="6" t="n">
        <v>775654</v>
      </c>
    </row>
    <row r="11">
      <c r="A11" s="4" t="inlineStr">
        <is>
          <t>Estimated useful life</t>
        </is>
      </c>
      <c r="B11" s="4" t="inlineStr">
        <is>
          <t>5 years</t>
        </is>
      </c>
    </row>
    <row r="12">
      <c r="A12" s="4" t="inlineStr">
        <is>
          <t>Autos [Member]</t>
        </is>
      </c>
    </row>
    <row r="13">
      <c r="A13" s="4" t="inlineStr">
        <is>
          <t>Fixed assets</t>
        </is>
      </c>
      <c r="B13" s="5" t="n">
        <v>53764</v>
      </c>
      <c r="C13" s="6" t="n">
        <v>62148</v>
      </c>
    </row>
    <row r="14">
      <c r="A14" s="4" t="inlineStr">
        <is>
          <t>Estimated useful life</t>
        </is>
      </c>
      <c r="B14" s="4" t="inlineStr">
        <is>
          <t>5 years</t>
        </is>
      </c>
    </row>
    <row r="15">
      <c r="A15" s="4" t="inlineStr">
        <is>
          <t>Leasehold Improvements [Member]</t>
        </is>
      </c>
    </row>
    <row r="16">
      <c r="A16" s="4" t="inlineStr">
        <is>
          <t>Fixed assets</t>
        </is>
      </c>
      <c r="B16" s="5" t="n">
        <v>584967</v>
      </c>
      <c r="C16" s="5" t="n">
        <v>584967</v>
      </c>
    </row>
    <row r="17">
      <c r="A17" s="4" t="inlineStr">
        <is>
          <t>Estimated useful life description</t>
        </is>
      </c>
      <c r="B17" s="4" t="inlineStr">
        <is>
          <t>Life of lease or estimated life of asset if sho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Schedule of Accrued Expenses and Other (Details) - USD ($)</t>
        </is>
      </c>
      <c r="B1" s="2" t="inlineStr">
        <is>
          <t>Dec. 31, 2020</t>
        </is>
      </c>
      <c r="C1" s="2" t="inlineStr">
        <is>
          <t>Dec. 31, 2019</t>
        </is>
      </c>
    </row>
    <row r="2">
      <c r="A2" s="3" t="inlineStr">
        <is>
          <t>Payables and Accruals [Abstract]</t>
        </is>
      </c>
    </row>
    <row r="3">
      <c r="A3" s="4" t="inlineStr">
        <is>
          <t>Payroll, bonuses and related benefits</t>
        </is>
      </c>
      <c r="B3" s="5" t="n">
        <v>15121</v>
      </c>
      <c r="C3" s="5" t="n">
        <v>43049</v>
      </c>
    </row>
    <row r="4">
      <c r="A4" s="4" t="inlineStr">
        <is>
          <t>Professional services</t>
        </is>
      </c>
      <c r="B4" s="6" t="n">
        <v>10800</v>
      </c>
      <c r="C4" s="6" t="n">
        <v>3300</v>
      </c>
    </row>
    <row r="5">
      <c r="A5" s="4" t="inlineStr">
        <is>
          <t>Other</t>
        </is>
      </c>
      <c r="B5" s="6" t="n">
        <v>358</v>
      </c>
      <c r="C5" s="6" t="n">
        <v>360</v>
      </c>
    </row>
    <row r="6">
      <c r="A6" s="4" t="inlineStr">
        <is>
          <t>Accrued expenses</t>
        </is>
      </c>
      <c r="B6" s="5" t="n">
        <v>26279</v>
      </c>
      <c r="C6" s="5" t="n">
        <v>467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5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operating loss carry-forward</t>
        </is>
      </c>
      <c r="B4" s="5" t="n">
        <v>68951000</v>
      </c>
    </row>
    <row r="5">
      <c r="A5" s="4" t="inlineStr">
        <is>
          <t>Net operating loss carry-forward with expiration</t>
        </is>
      </c>
      <c r="B5" s="5" t="n">
        <v>66956000</v>
      </c>
    </row>
    <row r="6">
      <c r="A6" s="4" t="inlineStr">
        <is>
          <t>Net operating loss carry-forward expiration description</t>
        </is>
      </c>
      <c r="B6" s="4" t="inlineStr">
        <is>
          <t>expire in varying amounts from 2021 through 2037.</t>
        </is>
      </c>
    </row>
    <row r="7">
      <c r="A7" s="4" t="inlineStr">
        <is>
          <t>Net operating loss carry-forward indefinitely</t>
        </is>
      </c>
      <c r="B7" s="5" t="n">
        <v>6822000</v>
      </c>
      <c r="C7" s="5" t="n">
        <v>6822000</v>
      </c>
      <c r="D7" s="5" t="n">
        <v>6822000</v>
      </c>
    </row>
    <row r="8">
      <c r="A8" s="4" t="inlineStr">
        <is>
          <t>Income tax percentage</t>
        </is>
      </c>
      <c r="B8" s="4" t="inlineStr">
        <is>
          <t>80.00%</t>
        </is>
      </c>
    </row>
    <row r="9">
      <c r="A9" s="4" t="inlineStr">
        <is>
          <t>Research and other credit carry-forwards</t>
        </is>
      </c>
      <c r="B9" s="5" t="n">
        <v>952000</v>
      </c>
    </row>
    <row r="10">
      <c r="A10" s="4" t="inlineStr">
        <is>
          <t>Research and other credit carry-forwards expiration dates</t>
        </is>
      </c>
      <c r="B10" s="4" t="inlineStr">
        <is>
          <t>Dec. 31,
		2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Depreciation</t>
        </is>
      </c>
      <c r="B3" s="5" t="n">
        <v>117000</v>
      </c>
      <c r="C3" s="5" t="n">
        <v>102000</v>
      </c>
    </row>
    <row r="4">
      <c r="A4" s="4" t="inlineStr">
        <is>
          <t>Allowance for bad debts</t>
        </is>
      </c>
      <c r="B4" s="6" t="n">
        <v>202000</v>
      </c>
      <c r="C4" s="6" t="n">
        <v>243000</v>
      </c>
    </row>
    <row r="5">
      <c r="A5" s="4" t="inlineStr">
        <is>
          <t>Net operating loss carry-forwards</t>
        </is>
      </c>
      <c r="B5" s="6" t="n">
        <v>14755000</v>
      </c>
      <c r="C5" s="6" t="n">
        <v>15314000</v>
      </c>
    </row>
    <row r="6">
      <c r="A6" s="4" t="inlineStr">
        <is>
          <t>Stock option expense</t>
        </is>
      </c>
      <c r="B6" s="6" t="n">
        <v>403000</v>
      </c>
      <c r="C6" s="6" t="n">
        <v>354000</v>
      </c>
    </row>
    <row r="7">
      <c r="A7" s="4" t="inlineStr">
        <is>
          <t>Research and other credits</t>
        </is>
      </c>
      <c r="B7" s="6" t="n">
        <v>952000</v>
      </c>
      <c r="C7" s="6" t="n">
        <v>1099000</v>
      </c>
    </row>
    <row r="8">
      <c r="A8" s="4" t="inlineStr">
        <is>
          <t>Other temporary differences</t>
        </is>
      </c>
      <c r="B8" s="6" t="n">
        <v>15000</v>
      </c>
      <c r="C8" s="6" t="n">
        <v>15000</v>
      </c>
    </row>
    <row r="9">
      <c r="A9" s="4" t="inlineStr">
        <is>
          <t>Total gross deferred tax assets</t>
        </is>
      </c>
      <c r="B9" s="6" t="n">
        <v>16444000</v>
      </c>
      <c r="C9" s="6" t="n">
        <v>17127000</v>
      </c>
    </row>
    <row r="10">
      <c r="A10" s="4" t="inlineStr">
        <is>
          <t>Less valuation allowance</t>
        </is>
      </c>
      <c r="B10" s="6" t="n">
        <v>-16444000</v>
      </c>
      <c r="C10" s="6" t="n">
        <v>-17127000</v>
      </c>
    </row>
    <row r="11">
      <c r="A11" s="4" t="inlineStr">
        <is>
          <t>Deferred Tax Assets, Net of Valuation Allowance</t>
        </is>
      </c>
      <c r="B11" s="4" t="inlineStr">
        <is>
          <t xml:space="preserve"> </t>
        </is>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Income Tax Expenses Benefit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provision at federal statutory rate</t>
        </is>
      </c>
      <c r="B4" s="5" t="n">
        <v>-485000</v>
      </c>
      <c r="C4" s="5" t="n">
        <v>-800000</v>
      </c>
    </row>
    <row r="5">
      <c r="A5" s="4" t="inlineStr">
        <is>
          <t>Permanent differences</t>
        </is>
      </c>
      <c r="B5" s="6" t="n">
        <v>-43000</v>
      </c>
      <c r="C5" s="6" t="n">
        <v>136900</v>
      </c>
    </row>
    <row r="6">
      <c r="A6" s="4" t="inlineStr">
        <is>
          <t>Credits</t>
        </is>
      </c>
      <c r="B6" s="4" t="inlineStr">
        <is>
          <t xml:space="preserve"> </t>
        </is>
      </c>
      <c r="C6" s="6" t="n">
        <v>-5000</v>
      </c>
    </row>
    <row r="7">
      <c r="A7" s="4" t="inlineStr">
        <is>
          <t>Expired carryforwards and other</t>
        </is>
      </c>
      <c r="B7" s="6" t="n">
        <v>1211000</v>
      </c>
      <c r="C7" s="6" t="n">
        <v>823100</v>
      </c>
    </row>
    <row r="8">
      <c r="A8" s="4" t="inlineStr">
        <is>
          <t>Valuation allowance</t>
        </is>
      </c>
      <c r="B8" s="6" t="n">
        <v>-683000</v>
      </c>
      <c r="C8" s="6" t="n">
        <v>-155000</v>
      </c>
    </row>
    <row r="9">
      <c r="A9" s="4" t="inlineStr">
        <is>
          <t>Total 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Royalties receivables, reserves</t>
        </is>
      </c>
      <c r="B3" s="5" t="n">
        <v>972202</v>
      </c>
      <c r="C3" s="5" t="n">
        <v>1135598</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31575786</v>
      </c>
      <c r="C6" s="6" t="n">
        <v>31254262</v>
      </c>
    </row>
    <row r="7">
      <c r="A7" s="4" t="inlineStr">
        <is>
          <t>Common stock, shares outstanding</t>
        </is>
      </c>
      <c r="B7" s="6" t="n">
        <v>31575786</v>
      </c>
      <c r="C7" s="6" t="n">
        <v>31254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Narrative) - USD ($)</t>
        </is>
      </c>
      <c r="B1" s="2" t="inlineStr">
        <is>
          <t>May 30, 2019</t>
        </is>
      </c>
      <c r="C1" s="2" t="inlineStr">
        <is>
          <t>Dec. 31, 2020</t>
        </is>
      </c>
      <c r="D1" s="2" t="inlineStr">
        <is>
          <t>Dec. 31, 2019</t>
        </is>
      </c>
    </row>
    <row r="2">
      <c r="A2" s="4" t="inlineStr">
        <is>
          <t>Warrant exercise price per share</t>
        </is>
      </c>
      <c r="C2" s="5" t="n">
        <v>40</v>
      </c>
    </row>
    <row r="3">
      <c r="A3" s="4" t="inlineStr">
        <is>
          <t>Proceeds from stock offering</t>
        </is>
      </c>
      <c r="B3" s="5" t="n">
        <v>4600000</v>
      </c>
    </row>
    <row r="4">
      <c r="A4" s="4" t="inlineStr">
        <is>
          <t>Warrant liability including valuation adjustments</t>
        </is>
      </c>
      <c r="C4" s="5" t="n">
        <v>1153439</v>
      </c>
    </row>
    <row r="5">
      <c r="A5" s="4" t="inlineStr">
        <is>
          <t>Warrant market adjustment</t>
        </is>
      </c>
      <c r="C5" s="4" t="inlineStr">
        <is>
          <t xml:space="preserve"> </t>
        </is>
      </c>
      <c r="D5" s="5" t="n">
        <v>652025</v>
      </c>
    </row>
    <row r="6">
      <c r="A6" s="4" t="inlineStr">
        <is>
          <t>Proceeds from exercise of warrants</t>
        </is>
      </c>
      <c r="C6" s="5" t="n">
        <v>284207</v>
      </c>
      <c r="D6" s="5" t="n">
        <v>1170546</v>
      </c>
    </row>
    <row r="7">
      <c r="A7" s="4" t="inlineStr">
        <is>
          <t>Number of common shares issued in connection with exercise of outstanding warrants</t>
        </is>
      </c>
      <c r="C7" s="6" t="n">
        <v>31575786</v>
      </c>
      <c r="D7" s="6" t="n">
        <v>31254262</v>
      </c>
    </row>
    <row r="8">
      <c r="A8" s="4" t="inlineStr">
        <is>
          <t>Shares of common stock reserved for issuance</t>
        </is>
      </c>
      <c r="C8" s="6" t="n">
        <v>1400000</v>
      </c>
    </row>
    <row r="9">
      <c r="A9" s="4" t="inlineStr">
        <is>
          <t>Shares available for issuance</t>
        </is>
      </c>
      <c r="C9" s="6" t="n">
        <v>683500</v>
      </c>
    </row>
    <row r="10">
      <c r="A10" s="4" t="inlineStr">
        <is>
          <t>Number of options granted</t>
        </is>
      </c>
      <c r="C10" s="6" t="n">
        <v>199000</v>
      </c>
      <c r="D10" s="6" t="n">
        <v>517500</v>
      </c>
    </row>
    <row r="11">
      <c r="A11" s="4" t="inlineStr">
        <is>
          <t>Share based compensation</t>
        </is>
      </c>
      <c r="C11" s="5" t="n">
        <v>327554</v>
      </c>
      <c r="D11" s="5" t="n">
        <v>841612</v>
      </c>
    </row>
    <row r="12">
      <c r="A12" s="4" t="inlineStr">
        <is>
          <t>Common Stock [Member]</t>
        </is>
      </c>
    </row>
    <row r="13">
      <c r="A13" s="4" t="inlineStr">
        <is>
          <t>Number of shares issued to investors</t>
        </is>
      </c>
      <c r="D13" s="6" t="n">
        <v>2001237</v>
      </c>
    </row>
    <row r="14">
      <c r="A14" s="4" t="inlineStr">
        <is>
          <t>Warrants [Member] | SPD Technology [Member]</t>
        </is>
      </c>
    </row>
    <row r="15">
      <c r="A15" s="4" t="inlineStr">
        <is>
          <t>Warrants to purchase common stock</t>
        </is>
      </c>
      <c r="B15" s="6" t="n">
        <v>362319</v>
      </c>
    </row>
    <row r="16">
      <c r="A16" s="4" t="inlineStr">
        <is>
          <t>Warrant expiry date</t>
        </is>
      </c>
      <c r="B16" s="4" t="inlineStr">
        <is>
          <t>May 31,
		2024</t>
        </is>
      </c>
    </row>
    <row r="17">
      <c r="A17" s="4" t="inlineStr">
        <is>
          <t>Shares issued price per share</t>
        </is>
      </c>
      <c r="B17" s="8" t="n">
        <v>1.38</v>
      </c>
    </row>
    <row r="18">
      <c r="A18" s="4" t="inlineStr">
        <is>
          <t>Warrant Exercise Price One [Member] | Gauzy Ltd. [Member]</t>
        </is>
      </c>
    </row>
    <row r="19">
      <c r="A19" s="4" t="inlineStr">
        <is>
          <t>Warrant exercise price per share</t>
        </is>
      </c>
      <c r="B19" s="9" t="n">
        <v>1.656</v>
      </c>
    </row>
    <row r="20">
      <c r="A20" s="4" t="inlineStr">
        <is>
          <t>Warrant Exercise Price Two [Member] | Gauzy Ltd. [Member]</t>
        </is>
      </c>
    </row>
    <row r="21">
      <c r="A21" s="4" t="inlineStr">
        <is>
          <t>Warrant exercise price per share</t>
        </is>
      </c>
      <c r="B21" s="9" t="n">
        <v>1.794</v>
      </c>
    </row>
    <row r="22">
      <c r="A22" s="4" t="inlineStr">
        <is>
          <t>Warrant Exercise Price Three [Member] | Gauzy Ltd. [Member]</t>
        </is>
      </c>
    </row>
    <row r="23">
      <c r="A23" s="4" t="inlineStr">
        <is>
          <t>Warrant exercise price per share</t>
        </is>
      </c>
      <c r="B23" s="8" t="n">
        <v>2.07</v>
      </c>
    </row>
    <row r="24">
      <c r="A24" s="4" t="inlineStr">
        <is>
          <t>Unregistered Common Stock [Member] | SPD Technology [Member]</t>
        </is>
      </c>
    </row>
    <row r="25">
      <c r="A25" s="4" t="inlineStr">
        <is>
          <t>Number of shares issued to investors</t>
        </is>
      </c>
      <c r="B25" s="6" t="n">
        <v>724638</v>
      </c>
    </row>
    <row r="26">
      <c r="A26" s="4" t="inlineStr">
        <is>
          <t>Warrants [Member]</t>
        </is>
      </c>
    </row>
    <row r="27">
      <c r="A27" s="4" t="inlineStr">
        <is>
          <t>Number of common shares issued in connection with exercise of outstanding warrants</t>
        </is>
      </c>
      <c r="C27" s="6" t="n">
        <v>321524</v>
      </c>
      <c r="D27" s="6" t="n">
        <v>1587814</v>
      </c>
    </row>
    <row r="28">
      <c r="A28" s="4" t="inlineStr">
        <is>
          <t>Warrants [Member] | Non- Employee Stock Option [Member]</t>
        </is>
      </c>
    </row>
    <row r="29">
      <c r="A29" s="4" t="inlineStr">
        <is>
          <t>Warrants issued</t>
        </is>
      </c>
      <c r="C29" s="6" t="n">
        <v>1399991</v>
      </c>
    </row>
    <row r="30">
      <c r="A30" s="4" t="inlineStr">
        <is>
          <t>Option expiration period</t>
        </is>
      </c>
      <c r="C30" s="4" t="inlineStr">
        <is>
          <t>5 years</t>
        </is>
      </c>
    </row>
    <row r="31">
      <c r="A31" s="4" t="inlineStr">
        <is>
          <t>Warrants [Member] | Non- Employee Stock Option [Member] | Minimum [Member]</t>
        </is>
      </c>
    </row>
    <row r="32">
      <c r="A32" s="4" t="inlineStr">
        <is>
          <t>Warrants and non-employee options vested term</t>
        </is>
      </c>
      <c r="C32" s="4" t="inlineStr">
        <is>
          <t>12 months</t>
        </is>
      </c>
    </row>
    <row r="33">
      <c r="A33" s="4" t="inlineStr">
        <is>
          <t>Warrants [Member] | Non- Employee Stock Option [Member] | Maximum [Member]</t>
        </is>
      </c>
    </row>
    <row r="34">
      <c r="A34" s="4" t="inlineStr">
        <is>
          <t>Warrants and non-employee options vested term</t>
        </is>
      </c>
      <c r="C34" s="4" t="inlineStr">
        <is>
          <t>59 months</t>
        </is>
      </c>
    </row>
    <row r="35">
      <c r="A35" s="4" t="inlineStr">
        <is>
          <t>Accredited Investors [Member] | Common Stock [Member]</t>
        </is>
      </c>
    </row>
    <row r="36">
      <c r="A36" s="4" t="inlineStr">
        <is>
          <t>Number of common stock sold</t>
        </is>
      </c>
      <c r="B36" s="6" t="n">
        <v>1276599</v>
      </c>
    </row>
    <row r="37">
      <c r="A37" s="4" t="inlineStr">
        <is>
          <t>Accredited Investors [Member] | Warrants [Member]</t>
        </is>
      </c>
    </row>
    <row r="38">
      <c r="A38" s="4" t="inlineStr">
        <is>
          <t>Warrants to purchase common stock</t>
        </is>
      </c>
      <c r="B38" s="6" t="n">
        <v>638295</v>
      </c>
    </row>
    <row r="39">
      <c r="A39" s="4" t="inlineStr">
        <is>
          <t>Warrant expiry date</t>
        </is>
      </c>
      <c r="B39" s="4" t="inlineStr">
        <is>
          <t>May 31,
		2024</t>
        </is>
      </c>
    </row>
    <row r="40">
      <c r="A40" s="4" t="inlineStr">
        <is>
          <t>Accredited Investors [Member] | Warrant Exercise Price One [Member]</t>
        </is>
      </c>
    </row>
    <row r="41">
      <c r="A41" s="4" t="inlineStr">
        <is>
          <t>Warrant exercise price per share</t>
        </is>
      </c>
      <c r="B41" s="10" t="n">
        <v>3.384</v>
      </c>
    </row>
    <row r="42">
      <c r="A42" s="4" t="inlineStr">
        <is>
          <t>Accredited Investors [Member] | Warrant Exercise Price Two [Member]</t>
        </is>
      </c>
    </row>
    <row r="43">
      <c r="A43" s="4" t="inlineStr">
        <is>
          <t>Warrant exercise price per share</t>
        </is>
      </c>
      <c r="B43" s="9" t="n">
        <v>3.666</v>
      </c>
    </row>
    <row r="44">
      <c r="A44" s="4" t="inlineStr">
        <is>
          <t>Accredited Investors [Member] | Warrant Exercise Price Three [Member]</t>
        </is>
      </c>
    </row>
    <row r="45">
      <c r="A45" s="4" t="inlineStr">
        <is>
          <t>Warrant exercise price per share</t>
        </is>
      </c>
      <c r="B45" s="8" t="n">
        <v>4.23</v>
      </c>
    </row>
    <row r="46">
      <c r="A46" s="4" t="inlineStr">
        <is>
          <t>Employees and Directors [Member]</t>
        </is>
      </c>
    </row>
    <row r="47">
      <c r="A47" s="4" t="inlineStr">
        <is>
          <t>Share based compensation</t>
        </is>
      </c>
      <c r="C47" s="5" t="n">
        <v>327554</v>
      </c>
      <c r="D47" s="5" t="n">
        <v>790339</v>
      </c>
    </row>
    <row r="48">
      <c r="A48" s="4" t="inlineStr">
        <is>
          <t>Stock issued during the period restricted</t>
        </is>
      </c>
      <c r="C48" s="4" t="inlineStr">
        <is>
          <t xml:space="preserve"> </t>
        </is>
      </c>
      <c r="D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Assumptions Used to Value Options Granted to Employee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Fair value on grant date</t>
        </is>
      </c>
      <c r="B4" s="8" t="n">
        <v>1.65</v>
      </c>
      <c r="C4" s="8" t="n">
        <v>1.63</v>
      </c>
    </row>
    <row r="5">
      <c r="A5" s="4" t="inlineStr">
        <is>
          <t>Expected dividend yield</t>
        </is>
      </c>
      <c r="B5" s="4" t="inlineStr">
        <is>
          <t xml:space="preserve"> </t>
        </is>
      </c>
      <c r="C5" s="4" t="inlineStr">
        <is>
          <t xml:space="preserve"> </t>
        </is>
      </c>
    </row>
    <row r="6">
      <c r="A6" s="4" t="inlineStr">
        <is>
          <t>Expected volatility</t>
        </is>
      </c>
      <c r="B6" s="4" t="inlineStr">
        <is>
          <t>73.00%</t>
        </is>
      </c>
      <c r="C6" s="4" t="inlineStr">
        <is>
          <t>63.00%</t>
        </is>
      </c>
    </row>
    <row r="7">
      <c r="A7" s="4" t="inlineStr">
        <is>
          <t>Risk free interest rate</t>
        </is>
      </c>
      <c r="B7" s="4" t="inlineStr">
        <is>
          <t>0.36%</t>
        </is>
      </c>
      <c r="C7" s="4" t="inlineStr">
        <is>
          <t>1.75%</t>
        </is>
      </c>
    </row>
    <row r="8">
      <c r="A8" s="4" t="inlineStr">
        <is>
          <t>Expected term of the option</t>
        </is>
      </c>
      <c r="B8" s="4" t="inlineStr">
        <is>
          <t>5 years</t>
        </is>
      </c>
      <c r="C8"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hareholders' Equity - Schedule of Option Activity (Details) - USD ($)</t>
        </is>
      </c>
      <c r="B1" s="2" t="inlineStr">
        <is>
          <t>12 Months Ended</t>
        </is>
      </c>
    </row>
    <row r="2">
      <c r="B2" s="2" t="inlineStr">
        <is>
          <t>Dec. 31, 2020</t>
        </is>
      </c>
      <c r="C2" s="2" t="inlineStr">
        <is>
          <t>Dec. 31, 2019</t>
        </is>
      </c>
    </row>
    <row r="3">
      <c r="A3" s="4" t="inlineStr">
        <is>
          <t>Number of Shares Subject to Option, Granted</t>
        </is>
      </c>
      <c r="B3" s="6" t="n">
        <v>199000</v>
      </c>
      <c r="C3" s="6" t="n">
        <v>517500</v>
      </c>
    </row>
    <row r="4">
      <c r="A4" s="4" t="inlineStr">
        <is>
          <t>Stock Option [Member]</t>
        </is>
      </c>
    </row>
    <row r="5">
      <c r="A5" s="4" t="inlineStr">
        <is>
          <t>Number of Shares Subject to Option, Beginning</t>
        </is>
      </c>
      <c r="B5" s="6" t="n">
        <v>1548351</v>
      </c>
      <c r="C5" s="6" t="n">
        <v>1126092</v>
      </c>
    </row>
    <row r="6">
      <c r="A6" s="4" t="inlineStr">
        <is>
          <t>Number of Shares Subject to Option, Granted</t>
        </is>
      </c>
      <c r="B6" s="6" t="n">
        <v>199000</v>
      </c>
      <c r="C6" s="6" t="n">
        <v>517500</v>
      </c>
    </row>
    <row r="7">
      <c r="A7" s="4" t="inlineStr">
        <is>
          <t>Number of Shares Subject to Option, Cancelled</t>
        </is>
      </c>
      <c r="B7" s="4" t="inlineStr">
        <is>
          <t xml:space="preserve"> </t>
        </is>
      </c>
      <c r="C7" s="6" t="n">
        <v>-30400</v>
      </c>
    </row>
    <row r="8">
      <c r="A8" s="4" t="inlineStr">
        <is>
          <t>Number of Shares Subject to Option, Exercised</t>
        </is>
      </c>
      <c r="B8" s="6" t="n">
        <v>-450091</v>
      </c>
      <c r="C8" s="6" t="n">
        <v>-64841</v>
      </c>
    </row>
    <row r="9">
      <c r="A9" s="4" t="inlineStr">
        <is>
          <t>Number of Shares Subject to Option, Ending</t>
        </is>
      </c>
      <c r="B9" s="6" t="n">
        <v>1297260</v>
      </c>
      <c r="C9" s="6" t="n">
        <v>1548351</v>
      </c>
    </row>
    <row r="10">
      <c r="A10" s="4" t="inlineStr">
        <is>
          <t>Weighted Average Exercise Price, Beginning</t>
        </is>
      </c>
      <c r="B10" s="8" t="n">
        <v>3.68</v>
      </c>
      <c r="C10" s="8" t="n">
        <v>3.84</v>
      </c>
    </row>
    <row r="11">
      <c r="A11" s="4" t="inlineStr">
        <is>
          <t>Weighted Average Exercise Price, Granted</t>
        </is>
      </c>
      <c r="B11" s="11" t="n">
        <v>2.79</v>
      </c>
      <c r="C11" s="6" t="n">
        <v>3</v>
      </c>
    </row>
    <row r="12">
      <c r="A12" s="4" t="inlineStr">
        <is>
          <t>Weighted Average Exercise Price, Cancelled</t>
        </is>
      </c>
      <c r="B12" s="4" t="inlineStr">
        <is>
          <t xml:space="preserve"> </t>
        </is>
      </c>
      <c r="C12" s="11" t="n">
        <v>3.69</v>
      </c>
    </row>
    <row r="13">
      <c r="A13" s="4" t="inlineStr">
        <is>
          <t>Weighted Average Exercise Price, Exercised</t>
        </is>
      </c>
      <c r="B13" s="11" t="n">
        <v>2.09</v>
      </c>
      <c r="C13" s="11" t="n">
        <v>1.07</v>
      </c>
    </row>
    <row r="14">
      <c r="A14" s="4" t="inlineStr">
        <is>
          <t>Weighted Average Exercise Price, Ending</t>
        </is>
      </c>
      <c r="B14" s="8" t="n">
        <v>4.09</v>
      </c>
      <c r="C14" s="8" t="n">
        <v>3.68</v>
      </c>
    </row>
    <row r="15">
      <c r="A15" s="4" t="inlineStr">
        <is>
          <t>Weighted Average Remaining Contractual Term (Years), Beginning</t>
        </is>
      </c>
      <c r="B15" s="4" t="inlineStr">
        <is>
          <t>6 years 10 months 25 days</t>
        </is>
      </c>
      <c r="C15" s="4" t="inlineStr">
        <is>
          <t>6 years 7 months 6 days</t>
        </is>
      </c>
    </row>
    <row r="16">
      <c r="A16" s="4" t="inlineStr">
        <is>
          <t>Weighted Average Remaining Contractual Term (Years), Ending</t>
        </is>
      </c>
      <c r="B16" s="4" t="inlineStr">
        <is>
          <t>5 years 9 months 18 days</t>
        </is>
      </c>
      <c r="C16" s="4" t="inlineStr">
        <is>
          <t>6 years 10 months 25 days</t>
        </is>
      </c>
    </row>
    <row r="17">
      <c r="A17" s="4" t="inlineStr">
        <is>
          <t>Aggregate Intrinsic Value, Beginning</t>
        </is>
      </c>
      <c r="B17" s="5" t="n">
        <v>603683</v>
      </c>
      <c r="C17" s="5" t="n">
        <v>161602</v>
      </c>
    </row>
    <row r="18">
      <c r="A18" s="4" t="inlineStr">
        <is>
          <t>Aggregate Intrinsic Value, Exercised</t>
        </is>
      </c>
      <c r="B18" s="4" t="inlineStr">
        <is>
          <t xml:space="preserve"> </t>
        </is>
      </c>
      <c r="C18" s="4" t="inlineStr">
        <is>
          <t xml:space="preserve"> </t>
        </is>
      </c>
    </row>
    <row r="19">
      <c r="A19" s="4" t="inlineStr">
        <is>
          <t>Aggregate Intrinsic Value, Ending</t>
        </is>
      </c>
      <c r="B19" s="5" t="n">
        <v>142885</v>
      </c>
      <c r="C19" s="5" t="n">
        <v>6036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Warrant Activity (Details) - $ / shares</t>
        </is>
      </c>
      <c r="B1" s="2" t="inlineStr">
        <is>
          <t>12 Months Ended</t>
        </is>
      </c>
    </row>
    <row r="2">
      <c r="B2" s="2" t="inlineStr">
        <is>
          <t>Dec. 31, 2020</t>
        </is>
      </c>
      <c r="C2" s="2" t="inlineStr">
        <is>
          <t>Dec. 31, 2019</t>
        </is>
      </c>
    </row>
    <row r="3">
      <c r="A3" s="3" t="inlineStr">
        <is>
          <t>Equity [Abstract]</t>
        </is>
      </c>
    </row>
    <row r="4">
      <c r="A4" s="4" t="inlineStr">
        <is>
          <t>Number of Shares Underlying Warrants and Non-Employee Options Granted, Beginning</t>
        </is>
      </c>
      <c r="B4" s="6" t="n">
        <v>1483143</v>
      </c>
      <c r="C4" s="6" t="n">
        <v>2628294</v>
      </c>
    </row>
    <row r="5">
      <c r="A5" s="4" t="inlineStr">
        <is>
          <t>Number of Shares Underlying Warrants and Non-Employee Options Granted, Exercised</t>
        </is>
      </c>
      <c r="B5" s="6" t="n">
        <v>-83152</v>
      </c>
      <c r="C5" s="6" t="n">
        <v>-1961765</v>
      </c>
    </row>
    <row r="6">
      <c r="A6" s="4" t="inlineStr">
        <is>
          <t>Number of Shares Underlying Warrants and Non-Employee Options Granted, Terminated</t>
        </is>
      </c>
      <c r="B6" s="4" t="inlineStr">
        <is>
          <t xml:space="preserve"> </t>
        </is>
      </c>
      <c r="C6" s="6" t="n">
        <v>-184000</v>
      </c>
    </row>
    <row r="7">
      <c r="A7" s="4" t="inlineStr">
        <is>
          <t>Number of Shares Underlying Warrants and Non-Employee Options Granted, Issued</t>
        </is>
      </c>
      <c r="B7" s="4" t="inlineStr">
        <is>
          <t xml:space="preserve"> </t>
        </is>
      </c>
      <c r="C7" s="6" t="n">
        <v>1000614</v>
      </c>
    </row>
    <row r="8">
      <c r="A8" s="4" t="inlineStr">
        <is>
          <t>Number of Shares Underlying Warrants and Non-Employee Options Granted, Ending</t>
        </is>
      </c>
      <c r="B8" s="6" t="n">
        <v>1399991</v>
      </c>
      <c r="C8" s="6" t="n">
        <v>1483143</v>
      </c>
    </row>
    <row r="9">
      <c r="A9" s="4" t="inlineStr">
        <is>
          <t>Weighted Average Exercise Price, Beginning</t>
        </is>
      </c>
      <c r="B9" s="8" t="n">
        <v>2.13</v>
      </c>
      <c r="C9" s="8" t="n">
        <v>1.49</v>
      </c>
    </row>
    <row r="10">
      <c r="A10" s="4" t="inlineStr">
        <is>
          <t>Weighted Average Exercise Price, Exercised</t>
        </is>
      </c>
      <c r="B10" s="11" t="n">
        <v>3.42</v>
      </c>
      <c r="C10" s="11" t="n">
        <v>1.2</v>
      </c>
    </row>
    <row r="11">
      <c r="A11" s="4" t="inlineStr">
        <is>
          <t>Weighted Average Exercise Price, Terminated</t>
        </is>
      </c>
      <c r="B11" s="4" t="inlineStr">
        <is>
          <t xml:space="preserve"> </t>
        </is>
      </c>
      <c r="C11" s="6" t="n">
        <v>6</v>
      </c>
    </row>
    <row r="12">
      <c r="A12" s="4" t="inlineStr">
        <is>
          <t>Weighted Average Exercise Price, Issued</t>
        </is>
      </c>
      <c r="B12" s="4" t="inlineStr">
        <is>
          <t xml:space="preserve"> </t>
        </is>
      </c>
      <c r="C12" s="11" t="n">
        <v>2.76</v>
      </c>
    </row>
    <row r="13">
      <c r="A13" s="4" t="inlineStr">
        <is>
          <t>Weighted Average Exercise Price, Ending</t>
        </is>
      </c>
      <c r="B13" s="8" t="n">
        <v>2.27</v>
      </c>
      <c r="C13" s="8" t="n">
        <v>2.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License and Other Agreements (Details Narrative)</t>
        </is>
      </c>
      <c r="B1" s="2" t="inlineStr">
        <is>
          <t>12 Months Ended</t>
        </is>
      </c>
    </row>
    <row r="2">
      <c r="B2" s="2" t="inlineStr">
        <is>
          <t>Dec. 31, 2020</t>
        </is>
      </c>
    </row>
    <row r="3">
      <c r="A3" s="4" t="inlineStr">
        <is>
          <t>Minimum [Member]</t>
        </is>
      </c>
    </row>
    <row r="4">
      <c r="A4" s="4" t="inlineStr">
        <is>
          <t>Royalty earned percentage</t>
        </is>
      </c>
      <c r="B4" s="4" t="inlineStr">
        <is>
          <t>5.00%</t>
        </is>
      </c>
    </row>
    <row r="5">
      <c r="A5" s="4" t="inlineStr">
        <is>
          <t>Maximum [Member]</t>
        </is>
      </c>
    </row>
    <row r="6">
      <c r="A6" s="4" t="inlineStr">
        <is>
          <t>Royalty earned percentage</t>
        </is>
      </c>
      <c r="B6" s="4" t="inlineStr">
        <is>
          <t>1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5" customWidth="1" min="2" max="2"/>
    <col width="14" customWidth="1" min="3" max="3"/>
    <col width="14" customWidth="1" min="4" max="4"/>
    <col width="14" customWidth="1" min="5" max="5"/>
  </cols>
  <sheetData>
    <row r="1">
      <c r="A1" s="1" t="inlineStr">
        <is>
          <t>Commitments (Details Narrative) - USD ($)</t>
        </is>
      </c>
      <c r="B1" s="2" t="inlineStr">
        <is>
          <t>12 Months Ended</t>
        </is>
      </c>
    </row>
    <row r="2">
      <c r="B2" s="2" t="inlineStr">
        <is>
          <t>Dec. 31, 2020</t>
        </is>
      </c>
      <c r="C2" s="2" t="inlineStr">
        <is>
          <t>Jan. 02, 2020</t>
        </is>
      </c>
      <c r="D2" s="2" t="inlineStr">
        <is>
          <t>Dec. 31, 2019</t>
        </is>
      </c>
      <c r="E2" s="2" t="inlineStr">
        <is>
          <t>Jan. 02, 2019</t>
        </is>
      </c>
    </row>
    <row r="3">
      <c r="A3" s="4" t="inlineStr">
        <is>
          <t>Lease expiration term</t>
        </is>
      </c>
      <c r="B3" s="4" t="inlineStr">
        <is>
          <t>1 year</t>
        </is>
      </c>
    </row>
    <row r="4">
      <c r="A4" s="4" t="inlineStr">
        <is>
          <t>Weighted average remaining lease term</t>
        </is>
      </c>
      <c r="B4" s="4" t="inlineStr">
        <is>
          <t>4 years 2 months 12 days</t>
        </is>
      </c>
    </row>
    <row r="5">
      <c r="A5" s="4" t="inlineStr">
        <is>
          <t>Weighted-average discount rate</t>
        </is>
      </c>
      <c r="B5" s="4" t="inlineStr">
        <is>
          <t>5.50%</t>
        </is>
      </c>
    </row>
    <row r="6">
      <c r="A6" s="4" t="inlineStr">
        <is>
          <t>Right of use lease assets</t>
        </is>
      </c>
      <c r="B6" s="5" t="n">
        <v>616442</v>
      </c>
      <c r="D6" s="5" t="n">
        <v>773989</v>
      </c>
    </row>
    <row r="7">
      <c r="A7" s="4" t="inlineStr">
        <is>
          <t>Lease liabilities</t>
        </is>
      </c>
      <c r="B7" s="6" t="n">
        <v>812596</v>
      </c>
    </row>
    <row r="8">
      <c r="A8" s="4" t="inlineStr">
        <is>
          <t>Accounting Standards Update 2016-02 [Member]</t>
        </is>
      </c>
    </row>
    <row r="9">
      <c r="A9" s="4" t="inlineStr">
        <is>
          <t>Right of use lease assets</t>
        </is>
      </c>
      <c r="C9" s="5" t="n">
        <v>941000</v>
      </c>
      <c r="E9" s="5" t="n">
        <v>900000</v>
      </c>
    </row>
    <row r="10">
      <c r="A10" s="4" t="inlineStr">
        <is>
          <t>Lease liabilities</t>
        </is>
      </c>
      <c r="C10" s="5" t="n">
        <v>1134000</v>
      </c>
      <c r="E10" s="5" t="n">
        <v>1100000</v>
      </c>
    </row>
    <row r="11">
      <c r="A11" s="4" t="inlineStr">
        <is>
          <t>Chief Executive Officer [Member]</t>
        </is>
      </c>
    </row>
    <row r="12">
      <c r="A12" s="4" t="inlineStr">
        <is>
          <t>Annual base salary</t>
        </is>
      </c>
      <c r="B12" s="5" t="n">
        <v>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 Schedule of Minimum Annual Future Rental Commitments (Details)</t>
        </is>
      </c>
      <c r="B1" s="2" t="inlineStr">
        <is>
          <t>Dec. 31, 2020USD ($)</t>
        </is>
      </c>
    </row>
    <row r="2">
      <c r="A2" s="3" t="inlineStr">
        <is>
          <t>Commitments and Contingencies Disclosure [Abstract]</t>
        </is>
      </c>
    </row>
    <row r="3">
      <c r="A3" s="4" t="inlineStr">
        <is>
          <t>Year 1</t>
        </is>
      </c>
      <c r="B3" s="5" t="n">
        <v>207000</v>
      </c>
    </row>
    <row r="4">
      <c r="A4" s="4" t="inlineStr">
        <is>
          <t>Years 2-3</t>
        </is>
      </c>
      <c r="B4" s="6" t="n">
        <v>430000</v>
      </c>
    </row>
    <row r="5">
      <c r="A5" s="4" t="inlineStr">
        <is>
          <t>Years 4-5</t>
        </is>
      </c>
      <c r="B5" s="6" t="n">
        <v>278000</v>
      </c>
    </row>
    <row r="6">
      <c r="A6" s="4" t="inlineStr">
        <is>
          <t>Thereafter</t>
        </is>
      </c>
      <c r="B6" s="4" t="inlineStr">
        <is>
          <t xml:space="preserve"> </t>
        </is>
      </c>
    </row>
    <row r="7">
      <c r="A7" s="4" t="inlineStr">
        <is>
          <t>Total lease payments</t>
        </is>
      </c>
      <c r="B7" s="6" t="n">
        <v>915000</v>
      </c>
    </row>
    <row r="8">
      <c r="A8" s="4" t="inlineStr">
        <is>
          <t>Less: imputed lease interest</t>
        </is>
      </c>
      <c r="B8" s="6" t="n">
        <v>-102404</v>
      </c>
    </row>
    <row r="9">
      <c r="A9" s="4" t="inlineStr">
        <is>
          <t>Present value of lease liabilities</t>
        </is>
      </c>
      <c r="B9" s="5" t="n">
        <v>812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1" customWidth="1" min="2" max="2"/>
  </cols>
  <sheetData>
    <row r="1">
      <c r="A1" s="1" t="inlineStr">
        <is>
          <t>Rights Plan (Details Narrative)</t>
        </is>
      </c>
      <c r="B1" s="2" t="inlineStr">
        <is>
          <t>12 Months Ended</t>
        </is>
      </c>
    </row>
    <row r="2">
      <c r="B2" s="2" t="inlineStr">
        <is>
          <t>Dec. 31, 2020USD ($)$ / shares</t>
        </is>
      </c>
    </row>
    <row r="3">
      <c r="A3" s="3" t="inlineStr">
        <is>
          <t>Treasury Stock, Number of Shares and Restriction Disclosures [Abstract]</t>
        </is>
      </c>
    </row>
    <row r="4">
      <c r="A4" s="4" t="inlineStr">
        <is>
          <t>Percentage of acquisition threshold</t>
        </is>
      </c>
      <c r="B4" s="4" t="inlineStr">
        <is>
          <t>15.00%</t>
        </is>
      </c>
    </row>
    <row r="5">
      <c r="A5" s="4" t="inlineStr">
        <is>
          <t>Value of stock covered by each right | $</t>
        </is>
      </c>
      <c r="B5" s="5" t="n">
        <v>80</v>
      </c>
    </row>
    <row r="6">
      <c r="A6" s="4" t="inlineStr">
        <is>
          <t>Exercise price of rights</t>
        </is>
      </c>
      <c r="B6" s="5" t="n">
        <v>40</v>
      </c>
    </row>
    <row r="7">
      <c r="A7" s="4" t="inlineStr">
        <is>
          <t>Threshold for change in control</t>
        </is>
      </c>
      <c r="B7" s="4" t="inlineStr">
        <is>
          <t>50.00%</t>
        </is>
      </c>
    </row>
    <row r="8">
      <c r="A8" s="4" t="inlineStr">
        <is>
          <t>Rights plan expire date</t>
        </is>
      </c>
      <c r="B8" s="4" t="inlineStr">
        <is>
          <t>Feb. 11,
		2023</t>
        </is>
      </c>
    </row>
    <row r="9">
      <c r="A9" s="4" t="inlineStr">
        <is>
          <t>Redemption price</t>
        </is>
      </c>
      <c r="B9"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Fee income</t>
        </is>
      </c>
      <c r="B4" s="5" t="n">
        <v>828450</v>
      </c>
      <c r="C4" s="5" t="n">
        <v>1564024</v>
      </c>
    </row>
    <row r="5">
      <c r="A5" s="4" t="inlineStr">
        <is>
          <t>Operating expenses</t>
        </is>
      </c>
      <c r="B5" s="6" t="n">
        <v>2777535</v>
      </c>
      <c r="C5" s="6" t="n">
        <v>3677740</v>
      </c>
    </row>
    <row r="6">
      <c r="A6" s="4" t="inlineStr">
        <is>
          <t>Research and development</t>
        </is>
      </c>
      <c r="B6" s="6" t="n">
        <v>628304</v>
      </c>
      <c r="C6" s="6" t="n">
        <v>1035623</v>
      </c>
    </row>
    <row r="7">
      <c r="A7" s="4" t="inlineStr">
        <is>
          <t>Total expenses</t>
        </is>
      </c>
      <c r="B7" s="6" t="n">
        <v>3405839</v>
      </c>
      <c r="C7" s="6" t="n">
        <v>4713363</v>
      </c>
    </row>
    <row r="8">
      <c r="A8" s="4" t="inlineStr">
        <is>
          <t>Operating loss</t>
        </is>
      </c>
      <c r="B8" s="6" t="n">
        <v>-2577389</v>
      </c>
      <c r="C8" s="6" t="n">
        <v>-3149339</v>
      </c>
    </row>
    <row r="9">
      <c r="A9" s="4" t="inlineStr">
        <is>
          <t>Warrant market adjustment</t>
        </is>
      </c>
      <c r="B9" s="4" t="inlineStr">
        <is>
          <t xml:space="preserve"> </t>
        </is>
      </c>
      <c r="C9" s="6" t="n">
        <v>-652025</v>
      </c>
    </row>
    <row r="10">
      <c r="A10" s="4" t="inlineStr">
        <is>
          <t>Loss on disposal of fixed asset</t>
        </is>
      </c>
      <c r="B10" s="4" t="inlineStr">
        <is>
          <t xml:space="preserve"> </t>
        </is>
      </c>
      <c r="C10" s="6" t="n">
        <v>-50666</v>
      </c>
    </row>
    <row r="11">
      <c r="A11" s="4" t="inlineStr">
        <is>
          <t>PPP loan forgiveness</t>
        </is>
      </c>
      <c r="B11" s="6" t="n">
        <v>202052</v>
      </c>
      <c r="C11" s="4" t="inlineStr">
        <is>
          <t xml:space="preserve"> </t>
        </is>
      </c>
    </row>
    <row r="12">
      <c r="A12" s="4" t="inlineStr">
        <is>
          <t>Net investment income</t>
        </is>
      </c>
      <c r="B12" s="6" t="n">
        <v>34473</v>
      </c>
      <c r="C12" s="6" t="n">
        <v>43052</v>
      </c>
    </row>
    <row r="13">
      <c r="A13" s="4" t="inlineStr">
        <is>
          <t>Net loss</t>
        </is>
      </c>
      <c r="B13" s="5" t="n">
        <v>-2340864</v>
      </c>
      <c r="C13" s="5" t="n">
        <v>-3808978</v>
      </c>
    </row>
    <row r="14">
      <c r="A14" s="4" t="inlineStr">
        <is>
          <t>Basic and diluted net loss per common share</t>
        </is>
      </c>
      <c r="B14" s="8" t="n">
        <v>-0.07000000000000001</v>
      </c>
      <c r="C14" s="8" t="n">
        <v>-0.13</v>
      </c>
    </row>
    <row r="15">
      <c r="A15" s="4" t="inlineStr">
        <is>
          <t>Weighted average number of common shares outstanding</t>
        </is>
      </c>
      <c r="B15" s="6" t="n">
        <v>31487785</v>
      </c>
      <c r="C15" s="6" t="n">
        <v>30011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8</t>
        </is>
      </c>
      <c r="B2" s="5" t="n">
        <v>2767</v>
      </c>
      <c r="C2" s="5" t="n">
        <v>114787657</v>
      </c>
      <c r="D2" s="5" t="n">
        <v>-111690934</v>
      </c>
      <c r="E2" s="5" t="n">
        <v>3099490</v>
      </c>
    </row>
    <row r="3">
      <c r="A3" s="4" t="inlineStr">
        <is>
          <t>Balance beginning, shares at Dec. 31, 2018</t>
        </is>
      </c>
      <c r="B3" s="6" t="n">
        <v>27665211</v>
      </c>
    </row>
    <row r="4">
      <c r="A4" s="4" t="inlineStr">
        <is>
          <t>Exercise of options and warrants</t>
        </is>
      </c>
      <c r="B4" s="5" t="n">
        <v>158</v>
      </c>
      <c r="C4" s="6" t="n">
        <v>1170388</v>
      </c>
      <c r="D4" s="4" t="inlineStr">
        <is>
          <t xml:space="preserve"> </t>
        </is>
      </c>
      <c r="E4" s="6" t="n">
        <v>1170546</v>
      </c>
    </row>
    <row r="5">
      <c r="A5" s="4" t="inlineStr">
        <is>
          <t>Exercise of options and warrants, shares</t>
        </is>
      </c>
      <c r="B5" s="6" t="n">
        <v>1587814</v>
      </c>
    </row>
    <row r="6">
      <c r="A6" s="4" t="inlineStr">
        <is>
          <t>Issuance of capital stock</t>
        </is>
      </c>
      <c r="B6" s="5" t="n">
        <v>200</v>
      </c>
      <c r="C6" s="6" t="n">
        <v>4599799</v>
      </c>
      <c r="D6" s="4" t="inlineStr">
        <is>
          <t xml:space="preserve"> </t>
        </is>
      </c>
      <c r="E6" s="6" t="n">
        <v>4599999</v>
      </c>
    </row>
    <row r="7">
      <c r="A7" s="4" t="inlineStr">
        <is>
          <t>Issuance of capital stock, shares</t>
        </is>
      </c>
      <c r="B7" s="6" t="n">
        <v>2001237</v>
      </c>
    </row>
    <row r="8">
      <c r="A8" s="4" t="inlineStr">
        <is>
          <t>Warrants converted to equity</t>
        </is>
      </c>
      <c r="B8" s="4" t="inlineStr">
        <is>
          <t xml:space="preserve"> </t>
        </is>
      </c>
      <c r="C8" s="6" t="n">
        <v>1153439</v>
      </c>
      <c r="D8" s="4" t="inlineStr">
        <is>
          <t xml:space="preserve"> </t>
        </is>
      </c>
      <c r="E8" s="6" t="n">
        <v>1153439</v>
      </c>
    </row>
    <row r="9">
      <c r="A9" s="4" t="inlineStr">
        <is>
          <t>Share-based compensation</t>
        </is>
      </c>
      <c r="B9" s="4" t="inlineStr">
        <is>
          <t xml:space="preserve"> </t>
        </is>
      </c>
      <c r="C9" s="6" t="n">
        <v>841612</v>
      </c>
      <c r="D9" s="4" t="inlineStr">
        <is>
          <t xml:space="preserve"> </t>
        </is>
      </c>
      <c r="E9" s="6" t="n">
        <v>841612</v>
      </c>
    </row>
    <row r="10">
      <c r="A10" s="4" t="inlineStr">
        <is>
          <t>Net loss</t>
        </is>
      </c>
      <c r="B10" s="4" t="inlineStr">
        <is>
          <t xml:space="preserve"> </t>
        </is>
      </c>
      <c r="C10" s="4" t="inlineStr">
        <is>
          <t xml:space="preserve"> </t>
        </is>
      </c>
      <c r="D10" s="6" t="n">
        <v>-3808978</v>
      </c>
      <c r="E10" s="6" t="n">
        <v>-3808978</v>
      </c>
    </row>
    <row r="11">
      <c r="A11" s="4" t="inlineStr">
        <is>
          <t>Balance ending at Dec. 31, 2019</t>
        </is>
      </c>
      <c r="B11" s="5" t="n">
        <v>3125</v>
      </c>
      <c r="C11" s="6" t="n">
        <v>122552895</v>
      </c>
      <c r="D11" s="6" t="n">
        <v>-115499912</v>
      </c>
      <c r="E11" s="6" t="n">
        <v>7056108</v>
      </c>
    </row>
    <row r="12">
      <c r="A12" s="4" t="inlineStr">
        <is>
          <t>Balance ending, shares at Dec. 31, 2019</t>
        </is>
      </c>
      <c r="B12" s="6" t="n">
        <v>31254262</v>
      </c>
    </row>
    <row r="13">
      <c r="A13" s="4" t="inlineStr">
        <is>
          <t>Exercise of options and warrants</t>
        </is>
      </c>
      <c r="B13" s="5" t="n">
        <v>33</v>
      </c>
      <c r="C13" s="6" t="n">
        <v>284174</v>
      </c>
      <c r="D13" s="4" t="inlineStr">
        <is>
          <t xml:space="preserve"> </t>
        </is>
      </c>
      <c r="E13" s="6" t="n">
        <v>284207</v>
      </c>
    </row>
    <row r="14">
      <c r="A14" s="4" t="inlineStr">
        <is>
          <t>Exercise of options and warrants, shares</t>
        </is>
      </c>
      <c r="B14" s="6" t="n">
        <v>321524</v>
      </c>
    </row>
    <row r="15">
      <c r="A15" s="4" t="inlineStr">
        <is>
          <t>Share-based compensation</t>
        </is>
      </c>
      <c r="B15" s="4" t="inlineStr">
        <is>
          <t xml:space="preserve"> </t>
        </is>
      </c>
      <c r="C15" s="6" t="n">
        <v>327554</v>
      </c>
      <c r="D15" s="4" t="inlineStr">
        <is>
          <t xml:space="preserve"> </t>
        </is>
      </c>
      <c r="E15" s="6" t="n">
        <v>327554</v>
      </c>
    </row>
    <row r="16">
      <c r="A16" s="4" t="inlineStr">
        <is>
          <t>Net loss</t>
        </is>
      </c>
      <c r="B16" s="4" t="inlineStr">
        <is>
          <t xml:space="preserve"> </t>
        </is>
      </c>
      <c r="C16" s="4" t="inlineStr">
        <is>
          <t xml:space="preserve"> </t>
        </is>
      </c>
      <c r="D16" s="6" t="n">
        <v>-2340864</v>
      </c>
      <c r="E16" s="6" t="n">
        <v>-2340864</v>
      </c>
    </row>
    <row r="17">
      <c r="A17" s="4" t="inlineStr">
        <is>
          <t>Balance ending at Dec. 31, 2020</t>
        </is>
      </c>
      <c r="B17" s="5" t="n">
        <v>3158</v>
      </c>
      <c r="C17" s="5" t="n">
        <v>123164623</v>
      </c>
      <c r="D17" s="5" t="n">
        <v>-117840776</v>
      </c>
      <c r="E17" s="5" t="n">
        <v>5327005</v>
      </c>
    </row>
    <row r="18">
      <c r="A18" s="4" t="inlineStr">
        <is>
          <t>Balance ending, shares at Dec. 31, 2020</t>
        </is>
      </c>
      <c r="B18" s="6" t="n">
        <v>31575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340864</v>
      </c>
      <c r="C4" s="5" t="n">
        <v>-3808978</v>
      </c>
    </row>
    <row r="5">
      <c r="A5" s="3" t="inlineStr">
        <is>
          <t>Adjustments to reconcile net loss to net cash used in operating activities:</t>
        </is>
      </c>
    </row>
    <row r="6">
      <c r="A6" s="4" t="inlineStr">
        <is>
          <t>Depreciation and amortization</t>
        </is>
      </c>
      <c r="B6" s="6" t="n">
        <v>67082</v>
      </c>
      <c r="C6" s="6" t="n">
        <v>195377</v>
      </c>
    </row>
    <row r="7">
      <c r="A7" s="4" t="inlineStr">
        <is>
          <t>Warrant market adjustment</t>
        </is>
      </c>
      <c r="B7" s="4" t="inlineStr">
        <is>
          <t xml:space="preserve"> </t>
        </is>
      </c>
      <c r="C7" s="6" t="n">
        <v>652025</v>
      </c>
    </row>
    <row r="8">
      <c r="A8" s="4" t="inlineStr">
        <is>
          <t>Share-based compensation</t>
        </is>
      </c>
      <c r="B8" s="6" t="n">
        <v>327554</v>
      </c>
      <c r="C8" s="6" t="n">
        <v>841612</v>
      </c>
    </row>
    <row r="9">
      <c r="A9" s="4" t="inlineStr">
        <is>
          <t>Loss on disposal of fixed asset</t>
        </is>
      </c>
      <c r="B9" s="4" t="inlineStr">
        <is>
          <t xml:space="preserve"> </t>
        </is>
      </c>
      <c r="C9" s="6" t="n">
        <v>50666</v>
      </c>
    </row>
    <row r="10">
      <c r="A10" s="4" t="inlineStr">
        <is>
          <t>Bad debts</t>
        </is>
      </c>
      <c r="B10" s="6" t="n">
        <v>81367</v>
      </c>
      <c r="C10" s="6" t="n">
        <v>156636</v>
      </c>
    </row>
    <row r="11">
      <c r="A11" s="4" t="inlineStr">
        <is>
          <t>Other income - PPP loan forgiveness</t>
        </is>
      </c>
      <c r="B11" s="6" t="n">
        <v>-202052</v>
      </c>
      <c r="C11" s="4" t="inlineStr">
        <is>
          <t xml:space="preserve"> </t>
        </is>
      </c>
    </row>
    <row r="12">
      <c r="A12" s="3" t="inlineStr">
        <is>
          <t>Change in assets and liabilities:</t>
        </is>
      </c>
    </row>
    <row r="13">
      <c r="A13" s="4" t="inlineStr">
        <is>
          <t>Royalty receivables</t>
        </is>
      </c>
      <c r="B13" s="6" t="n">
        <v>-23597</v>
      </c>
      <c r="C13" s="6" t="n">
        <v>-123021</v>
      </c>
    </row>
    <row r="14">
      <c r="A14" s="4" t="inlineStr">
        <is>
          <t>Prepaid expenses and other current assets</t>
        </is>
      </c>
      <c r="B14" s="6" t="n">
        <v>2323</v>
      </c>
      <c r="C14" s="6" t="n">
        <v>-6104</v>
      </c>
    </row>
    <row r="15">
      <c r="A15" s="4" t="inlineStr">
        <is>
          <t>Accounts payable and accrued expenses</t>
        </is>
      </c>
      <c r="B15" s="6" t="n">
        <v>-156770</v>
      </c>
      <c r="C15" s="6" t="n">
        <v>1904</v>
      </c>
    </row>
    <row r="16">
      <c r="A16" s="4" t="inlineStr">
        <is>
          <t>Deferred revenue</t>
        </is>
      </c>
      <c r="B16" s="6" t="n">
        <v>-7734</v>
      </c>
      <c r="C16" s="6" t="n">
        <v>-42836</v>
      </c>
    </row>
    <row r="17">
      <c r="A17" s="4" t="inlineStr">
        <is>
          <t>Net cash used in operating activities</t>
        </is>
      </c>
      <c r="B17" s="6" t="n">
        <v>-2252691</v>
      </c>
      <c r="C17" s="6" t="n">
        <v>-2082719</v>
      </c>
    </row>
    <row r="18">
      <c r="A18" s="3" t="inlineStr">
        <is>
          <t>Cash flows from investing activities:</t>
        </is>
      </c>
    </row>
    <row r="19">
      <c r="A19" s="4" t="inlineStr">
        <is>
          <t>Purchases of fixed assets</t>
        </is>
      </c>
      <c r="B19" s="6" t="n">
        <v>-56536</v>
      </c>
      <c r="C19" s="6" t="n">
        <v>-65282</v>
      </c>
    </row>
    <row r="20">
      <c r="A20" s="4" t="inlineStr">
        <is>
          <t>Proceeds from sale of fixed asset</t>
        </is>
      </c>
      <c r="B20" s="6" t="n">
        <v>3713</v>
      </c>
      <c r="C20" s="4" t="inlineStr">
        <is>
          <t xml:space="preserve"> </t>
        </is>
      </c>
    </row>
    <row r="21">
      <c r="A21" s="4" t="inlineStr">
        <is>
          <t>Net cash used in investing activities</t>
        </is>
      </c>
      <c r="B21" s="6" t="n">
        <v>-52823</v>
      </c>
      <c r="C21" s="6" t="n">
        <v>-65282</v>
      </c>
    </row>
    <row r="22">
      <c r="A22" s="3" t="inlineStr">
        <is>
          <t>Cash flows from financing activities:</t>
        </is>
      </c>
    </row>
    <row r="23">
      <c r="A23" s="4" t="inlineStr">
        <is>
          <t>Net proceeds from issuances of common stock and warrants and exercise of options and warrants</t>
        </is>
      </c>
      <c r="B23" s="6" t="n">
        <v>284207</v>
      </c>
      <c r="C23" s="6" t="n">
        <v>5770545</v>
      </c>
    </row>
    <row r="24">
      <c r="A24" s="4" t="inlineStr">
        <is>
          <t>Proceeds from PPP loan</t>
        </is>
      </c>
      <c r="B24" s="6" t="n">
        <v>202052</v>
      </c>
      <c r="C24" s="4" t="inlineStr">
        <is>
          <t xml:space="preserve"> </t>
        </is>
      </c>
    </row>
    <row r="25">
      <c r="A25" s="4" t="inlineStr">
        <is>
          <t>Net cash provided by financing activities</t>
        </is>
      </c>
      <c r="B25" s="6" t="n">
        <v>486259</v>
      </c>
      <c r="C25" s="6" t="n">
        <v>5770545</v>
      </c>
    </row>
    <row r="26">
      <c r="A26" s="4" t="inlineStr">
        <is>
          <t>Net (decrease) increase in cash and cash equivalents</t>
        </is>
      </c>
      <c r="B26" s="6" t="n">
        <v>-1819255</v>
      </c>
      <c r="C26" s="6" t="n">
        <v>3622544</v>
      </c>
    </row>
    <row r="27">
      <c r="A27" s="4" t="inlineStr">
        <is>
          <t>Cash and cash equivalents at beginning of year</t>
        </is>
      </c>
      <c r="B27" s="6" t="n">
        <v>6591960</v>
      </c>
      <c r="C27" s="6" t="n">
        <v>2969416</v>
      </c>
    </row>
    <row r="28">
      <c r="A28" s="4" t="inlineStr">
        <is>
          <t>Cash and cash equivalents at end of year</t>
        </is>
      </c>
      <c r="B28" s="5" t="n">
        <v>4772705</v>
      </c>
      <c r="C28" s="5" t="n">
        <v>6591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for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for Presentation</t>
        </is>
      </c>
      <c r="B4" s="4" t="inlineStr">
        <is>
          <t>(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December 31, 2020, we had
working capital of approximately $5.2 million, cash and cash equivalents of approximately $4.8 million, shareholders’ equity
of approximately $5.3 million and an accumulated deficit of approximately $117.8 million. Our projected cash flow shortfall based
on our current operations adjusted for any non-recurring cash expenses for the next 12 months is approximately $400,000-$450,000
per quarter. Based on our current expectations of our cash flow shortfall for the next 12 months, our working capital would support
our activities for the next 33 months.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Recent Global Events: On March 11, 2020, the World Health Organization
declared the novel strain of coronavirus (“COVID-19”) a global pandemic and recommended containment and mitigation
measures worldwide. As a result, the Company expects operations at its facility to continue to be affected in some capacity, as
the COVID-19 virus continues to proliferate and the federal, state and local governments under which we operate continue to adopt
new rules. The Company has put in place enhanced procedures, such as restricting international and domestic travel, adopting a
variety of steps designed to ensure social distancing in our facilities, including working remotely where available, and increasing
our cleaning and sanitizing procedures in our facilities, in an effort to protect its employees and communities. Revenues were negatively impacted in our second,
third and fourth quarters due to delays in manufacture of products using our technology. Most of the products using our technology
are manufactured by licensees overseas in Europe and Asia who have been similarly affected by the pandemic. The disruption caused
by public health crises, such as COVID-19, could result in lower levels of sale activity for products using our technology resulting
in lower level of royalties owed to us from the sale of these products. The duration of the potential business disruptions and
related financial impact cannot be reasonably estimated at this time, but could materially adversely affect our business, financial
condition, results of operations, and cash flows. Net of amounts previously reserved which were fully written off in 2020, the
Company has increased its allowance for uncollectible royalty receivables in 2020 until the collectability from certain licensees
can be better ascertained in the regions affected by COVID-19. In connection with the COVID-19 crisis, Congress
passed, and the president signed, the Coronavirus Aid, Relief, and Economic Security Act (“CARES Act”) which, among
other things, provides relief for businesses impacted by the pandemic. The Company applied for and received $202,052 in proceeds
from the Paycheck Protection Program (“PPP Loan”) made available under the CARES Act. The PPP Loan is intended to
offer businesses hurt by the COVID-19 pandemic economic assistance with the potential for the principal to be forgiven based on
certain expenses incurred during the first 24 weeks after the issuance of the PPP Loan. The Company estimated that the $194,140
of the PPP Loan principal will be forgiven based on payroll and other expenses incurred through June 30, 2020. The Company estimated
that all of the loan will be forgiven when the additional payroll and other expenses incurred from July 1, 2020 to September 30,
2020 are included. Consequently, the Company recorded $202,052 as other income for the year ended December 31, 2020 representing
the PPP loan estimated to be forgiv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20 and 2019.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20 and 2019 are approximately $4.5 million and $6.3 million, respectively. (b)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20, three companies accounted for 16%, 11%
and 10%, respectively, of the Company’s outstanding receivables. As of December 31, 2019, two companies accounted for 14%
and 13%, respectively, of the Company’s outstanding receivables. (c) Fixed Assets Fixed assets are carried at cost less accumulated
depreciation and amortization. Depreciation and amortization are computed using the straight-line method over the estimated useful
lives of the assets. (d) Revenue Recognition/Fee Income The Company recognizes revenue in accordance
with ASC 606, Revenue from Contracts with Customers.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 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contract liabilities).
Such excess amounts are recorded as deferred revenue and are recognized as revenue in future periods as earned. Contract assets
represent unbilled receivables and are presented within accounts receivable, net on the consolidated balance sheets.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20, the Company has three
license agreements that are in their initial multiyear term (“Initial Term”) with continuing performance obligations
going forward. The Initial Term of one of these agreements will end as of December 31, 2021, one will end as of December 31, 2022,
and one will end as of December 31, 2024. The Company currently expects all three of these agreements will renew annually at the
end of the Initial Term. As of December 31, 2020, the aggregate amount of the revenue to be recognized upon the satisfaction of
the remaining performance obligations for the three license agreements is $490,000. The revenue for these remaining performance
obligations for each of the three license agreements is expected to be recognized evenly throughout their remaining period of the
Initial Term. For the years ended December 31, 2020 and 2019,
the Company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0, there was no balance in deferred revenue. As of December 31, 2019, the deferred
revenue balance was $7,734. Fee income represents amounts earned by the
Company under various license and other agreements relating to technology developed by the Company. During 2020, five licensees
accounted for 18%, 16%, 12%, 12% and 12% of fee income recognized during the year. During 2019, three licensees accounted for 38%,
12% and 10% of fee income recognized for the year. (e)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wo-year period ended
December 31, 2020 because all potentially dilutive securities ( i.e., (f) Research and Development Costs Research and development costs are charged
to expense as incurred. (g) Patent Costs The Company expenses costs relating to the
development or acquisition of patents due to the uncertainty of the recoverability of these items. (h)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20 and 2019, we do not have accrued interest and penalties related to any unrecognized tax benefits. We do not believe we have
any uncertain tax positions as of December 31, 2020 and 2019. The tax years subject to examination by major
tax jurisdictions include the years 2015 and forward by the U.S. Internal Revenue Service and certain states. The Company is not
currently being audited by any tax jurisdiction. (j) Equity-Based Compensation We recognize all stock-based compensation as
an expense in the consolidated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327,554 and $790,339 during the years ended December 31, 2020 and 2019, respectively.
As of December 31, 2020, these awards were fully vested. In lieu of higher cash compensation, the Company has granted warrants
and non-employee options to consultants. These warrants and non-employee options vested fully on the date of grant. During the
year ended December 31, 2019, the Company charged $51,273 to expense in connection with options granted to a consultant. There
were no such charges for the year ended December 31, 2020. (k)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 (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In 2019, the
Company incurred a loss from the impairment of a fixed asset of $50,666 in value of an automobile which was subsequently sold to
an employee at fair market value. There was no impairment of long-lived assets recorded during 2020. (m) Fair Value Measurements As of December 31, 2020 and 2019, the fair
value of the Company’s financial assets and non-warrant liabilities including cash and cash equivalents, royalties receivable,
accounts payable and accrued expenses approximated carrying value due to the short-term maturity of these instruments. (n) Recent Accounting Pronouncements New Accounting Standards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adopted this standard as of January
1, 2020 and it did not have a material impact on the consolidated financial statements.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ASU 2018-07 was effective for the Company in the first quarter of fiscal 2020 and it did
not have a material impact on the consolidated financial statements. Effective January 1, 2019, the Company adopted
the Financial Accounting Standards Board’s Standard, “Leases” (Topic 842)
● An entity need not reassess whether any expired or existing contracts are or contain leases.
●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 An entity need not reassess initial direct costs for any leases. The Company used the above practical expedients
as the transition method in the application of the new lease standard at January 1, 2019. The Company applied a policy election
to exclude short-term leases from balance sheet recognition and elected certain practical expedients at adoption. As permitted,
the Company did not reassess whether existing contracts are or contain leases, the lease classification for any existing leases
or the initial direct costs for any existing leases which were not previously accounted for as leases, are or contain a lease.
At adoption on January 1, 2019, an operating lease liability of $1,134,000 and an operating lease right of use asset of $941,000
were recorded (most of this liability relating to the Company’s lease for its facilities in Woodbury, New York). The operating
lease liability was $193,000 more than the operating lease right of use asset due to unamortized lease incentive from periods prior
to the adoption of the new lease standard. There was no cumulative earnings effect adjustment.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was effective for us beginning January 1, 2020. The adoption of this standard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3) Fixed Assets Depreciation and amortization expense for the
years ended December 31, 2020 and 2019 was $67,082 and $195,377, respectively. Fixed assets and their estimated useful lives as
of December 31, 2020 and 2019 are as follows:
2020 2019 Estimated useful life
Equipment and furniture $ 1,390,017 $ 1,387,245 5 years
Trade show materials 775,654 775,654 5 years
Autos 53,764 62,148 5 years
Life of lease or estimated
Leasehold improvements 584,967 584,967 life of asset if shorter
2,804,402 2,810,014
Less accumulated depreciation and amortization (2,682,630 ) (2,668,294 )
$ 121,772 $ 141,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1:27Z</dcterms:created>
  <dcterms:modified xmlns:dcterms="http://purl.org/dc/terms/" xmlns:xsi="http://www.w3.org/2001/XMLSchema-instance" xsi:type="dcterms:W3CDTF">2021-03-11T16:01:27Z</dcterms:modified>
</cp:coreProperties>
</file>